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Net Investment in Finance Lease" sheetId="10" state="visible" r:id="rId10"/>
    <sheet xmlns:r="http://schemas.openxmlformats.org/officeDocument/2006/relationships" name="Leased Equipment at Cost" sheetId="11" state="visible" r:id="rId11"/>
    <sheet xmlns:r="http://schemas.openxmlformats.org/officeDocument/2006/relationships" name="Vessels" sheetId="12" state="visible" r:id="rId12"/>
    <sheet xmlns:r="http://schemas.openxmlformats.org/officeDocument/2006/relationships" name="Asset Held for Sale" sheetId="13" state="visible" r:id="rId13"/>
    <sheet xmlns:r="http://schemas.openxmlformats.org/officeDocument/2006/relationships" name="Investment in Joint Ventures" sheetId="14" state="visible" r:id="rId14"/>
    <sheet xmlns:r="http://schemas.openxmlformats.org/officeDocument/2006/relationships" name="Non-Recourse Long-Term Debt" sheetId="15" state="visible" r:id="rId15"/>
    <sheet xmlns:r="http://schemas.openxmlformats.org/officeDocument/2006/relationships" name="Transactions with Related Parti" sheetId="16" state="visible" r:id="rId16"/>
    <sheet xmlns:r="http://schemas.openxmlformats.org/officeDocument/2006/relationships" name="Fair Value Measurements" sheetId="17" state="visible" r:id="rId17"/>
    <sheet xmlns:r="http://schemas.openxmlformats.org/officeDocument/2006/relationships" name="Concentrations of Risk" sheetId="18" state="visible" r:id="rId18"/>
    <sheet xmlns:r="http://schemas.openxmlformats.org/officeDocument/2006/relationships" name="Geographic Information" sheetId="19" state="visible" r:id="rId19"/>
    <sheet xmlns:r="http://schemas.openxmlformats.org/officeDocument/2006/relationships" name="Commitments and Contingencies" sheetId="20" state="visible" r:id="rId20"/>
    <sheet xmlns:r="http://schemas.openxmlformats.org/officeDocument/2006/relationships" name="Income Tax Reconciliation (unau" sheetId="21" state="visible" r:id="rId21"/>
    <sheet xmlns:r="http://schemas.openxmlformats.org/officeDocument/2006/relationships" name="Summary of Significant Accoun22" sheetId="22" state="visible" r:id="rId22"/>
    <sheet xmlns:r="http://schemas.openxmlformats.org/officeDocument/2006/relationships" name="Net Investment in Notes Recei23" sheetId="23" state="visible" r:id="rId23"/>
    <sheet xmlns:r="http://schemas.openxmlformats.org/officeDocument/2006/relationships" name="Net Investment in Finance Lea24" sheetId="24" state="visible" r:id="rId24"/>
    <sheet xmlns:r="http://schemas.openxmlformats.org/officeDocument/2006/relationships" name="Leased Equipment at Cost (Table" sheetId="25" state="visible" r:id="rId25"/>
    <sheet xmlns:r="http://schemas.openxmlformats.org/officeDocument/2006/relationships" name="Non-Recourse Long-Term Debt (Ta" sheetId="26" state="visible" r:id="rId26"/>
    <sheet xmlns:r="http://schemas.openxmlformats.org/officeDocument/2006/relationships" name="Transactions with Related Par27" sheetId="27" state="visible" r:id="rId27"/>
    <sheet xmlns:r="http://schemas.openxmlformats.org/officeDocument/2006/relationships" name="Fair Value Measurements (Tables" sheetId="28" state="visible" r:id="rId28"/>
    <sheet xmlns:r="http://schemas.openxmlformats.org/officeDocument/2006/relationships" name="Geographic Information (Tables)" sheetId="29" state="visible" r:id="rId29"/>
    <sheet xmlns:r="http://schemas.openxmlformats.org/officeDocument/2006/relationships" name="Income Tax Reconciliation (un30" sheetId="30" state="visible" r:id="rId30"/>
    <sheet xmlns:r="http://schemas.openxmlformats.org/officeDocument/2006/relationships" name="Organization (Narrative) (Detai" sheetId="31" state="visible" r:id="rId31"/>
    <sheet xmlns:r="http://schemas.openxmlformats.org/officeDocument/2006/relationships" name="Summary of Significant Accoun32" sheetId="32" state="visible" r:id="rId32"/>
    <sheet xmlns:r="http://schemas.openxmlformats.org/officeDocument/2006/relationships" name="Net Investment in Notes Recei33" sheetId="33" state="visible" r:id="rId33"/>
    <sheet xmlns:r="http://schemas.openxmlformats.org/officeDocument/2006/relationships" name="Net Investment in Notes Recei34" sheetId="34" state="visible" r:id="rId34"/>
    <sheet xmlns:r="http://schemas.openxmlformats.org/officeDocument/2006/relationships" name="Net Investment in Notes Recei35" sheetId="35" state="visible" r:id="rId35"/>
    <sheet xmlns:r="http://schemas.openxmlformats.org/officeDocument/2006/relationships" name="Net Investment in Finance Lea36" sheetId="36" state="visible" r:id="rId36"/>
    <sheet xmlns:r="http://schemas.openxmlformats.org/officeDocument/2006/relationships" name="Net Investment in Finance Lea37" sheetId="37" state="visible" r:id="rId37"/>
    <sheet xmlns:r="http://schemas.openxmlformats.org/officeDocument/2006/relationships" name="Net Investment in Finance Lea38" sheetId="38" state="visible" r:id="rId38"/>
    <sheet xmlns:r="http://schemas.openxmlformats.org/officeDocument/2006/relationships" name="Leased Equipment at Cost (Recon" sheetId="39" state="visible" r:id="rId39"/>
    <sheet xmlns:r="http://schemas.openxmlformats.org/officeDocument/2006/relationships" name="Leased Equipment at Cost (Narra" sheetId="40" state="visible" r:id="rId40"/>
    <sheet xmlns:r="http://schemas.openxmlformats.org/officeDocument/2006/relationships" name="Leased Equipment at Cost (Five " sheetId="41" state="visible" r:id="rId41"/>
    <sheet xmlns:r="http://schemas.openxmlformats.org/officeDocument/2006/relationships" name="Vessels (Details)" sheetId="42" state="visible" r:id="rId42"/>
    <sheet xmlns:r="http://schemas.openxmlformats.org/officeDocument/2006/relationships" name="Asset Held for Sale (Narrative)" sheetId="43" state="visible" r:id="rId43"/>
    <sheet xmlns:r="http://schemas.openxmlformats.org/officeDocument/2006/relationships" name="Investment in Joint Ventures (N" sheetId="44" state="visible" r:id="rId44"/>
    <sheet xmlns:r="http://schemas.openxmlformats.org/officeDocument/2006/relationships" name="Non-Recourse Long-Term Debt (De" sheetId="45" state="visible" r:id="rId45"/>
    <sheet xmlns:r="http://schemas.openxmlformats.org/officeDocument/2006/relationships" name="Non-Recourse Long-Term Debt (Na" sheetId="46" state="visible" r:id="rId46"/>
    <sheet xmlns:r="http://schemas.openxmlformats.org/officeDocument/2006/relationships" name="Non-Recourse Long-Term Debt (Fi"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Fair Value Measurements (Fair V" sheetId="50" state="visible" r:id="rId50"/>
    <sheet xmlns:r="http://schemas.openxmlformats.org/officeDocument/2006/relationships" name="Fair Value Measurements (Narrat" sheetId="51" state="visible" r:id="rId51"/>
    <sheet xmlns:r="http://schemas.openxmlformats.org/officeDocument/2006/relationships" name="Fair Value Measurements (Fair52" sheetId="52" state="visible" r:id="rId52"/>
    <sheet xmlns:r="http://schemas.openxmlformats.org/officeDocument/2006/relationships" name="Concentrations of Risk (Details" sheetId="53" state="visible" r:id="rId53"/>
    <sheet xmlns:r="http://schemas.openxmlformats.org/officeDocument/2006/relationships" name="Geographic Information (Revenue" sheetId="54" state="visible" r:id="rId54"/>
    <sheet xmlns:r="http://schemas.openxmlformats.org/officeDocument/2006/relationships" name="Geographic Information (Long-li" sheetId="55" state="visible" r:id="rId55"/>
    <sheet xmlns:r="http://schemas.openxmlformats.org/officeDocument/2006/relationships" name="Commitments and Contingencies (" sheetId="56" state="visible" r:id="rId56"/>
    <sheet xmlns:r="http://schemas.openxmlformats.org/officeDocument/2006/relationships" name="Income Tax Reconciliation (un57" sheetId="57" state="visible" r:id="rId57"/>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7</t>
  </si>
  <si>
    <t>Mar. 27, 2018</t>
  </si>
  <si>
    <t>Jun. 30, 2017</t>
  </si>
  <si>
    <t>Document and Entity Information [Abstract]</t>
  </si>
  <si>
    <t>Entity Registrant Name</t>
  </si>
  <si>
    <t>ICON Leasing Fund Twelve,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8,055,357 and $10,247,365, respectively)</t>
  </si>
  <si>
    <t>Asset held for sale</t>
  </si>
  <si>
    <t>Restricted cash</t>
  </si>
  <si>
    <t>Other non-current assets</t>
  </si>
  <si>
    <t>Total non-current assets</t>
  </si>
  <si>
    <t>Total assets</t>
  </si>
  <si>
    <t>Current liabilities:</t>
  </si>
  <si>
    <t>Current portion of non-recourse long-term debt</t>
  </si>
  <si>
    <t>Deferred revenue</t>
  </si>
  <si>
    <t>Due to Managing Trustee and affiliates, net</t>
  </si>
  <si>
    <t>Accrued expenses and other current liabilities</t>
  </si>
  <si>
    <t>Current portion of seller's credit</t>
  </si>
  <si>
    <t>Total current liabilities</t>
  </si>
  <si>
    <t>Non-current liabilities:</t>
  </si>
  <si>
    <t>Non-recourse long-term debt, less current portion</t>
  </si>
  <si>
    <t>Seller's credits, less current portion</t>
  </si>
  <si>
    <t>Other non-current liabilities</t>
  </si>
  <si>
    <t>Total non-current liabilities</t>
  </si>
  <si>
    <t>Total liabilities</t>
  </si>
  <si>
    <t>Commitments and contingencies (Note 14)</t>
  </si>
  <si>
    <t xml:space="preserve"> </t>
  </si>
  <si>
    <t>Beneficial owners’ equity:</t>
  </si>
  <si>
    <t>Additional beneficial owners</t>
  </si>
  <si>
    <t>Managing Trustee</t>
  </si>
  <si>
    <t>Total beneficial owners' equity</t>
  </si>
  <si>
    <t>Noncontrolling interests</t>
  </si>
  <si>
    <t>Total equity</t>
  </si>
  <si>
    <t>Total liabilities and equity</t>
  </si>
  <si>
    <t>Consolidated Balance Sheets (Parenthetical) - USD ($)</t>
  </si>
  <si>
    <t>Leased equipment at cost, accumulated depreciation</t>
  </si>
  <si>
    <t>Consolidated Statements of Operations - USD ($)</t>
  </si>
  <si>
    <t>Revenue and other income:</t>
  </si>
  <si>
    <t>Finance income</t>
  </si>
  <si>
    <t>Rental income</t>
  </si>
  <si>
    <t>Time charter revenue</t>
  </si>
  <si>
    <t>Loss from investment in joint ventures</t>
  </si>
  <si>
    <t>Gain on sale of investment in joint venture</t>
  </si>
  <si>
    <t>Gain on sale of assets, net</t>
  </si>
  <si>
    <t>Gain on sale of vessels, net</t>
  </si>
  <si>
    <t>Gain on extinguishment of seller's credit and interest payable</t>
  </si>
  <si>
    <t>Other income</t>
  </si>
  <si>
    <t>Total revenue and other income</t>
  </si>
  <si>
    <t>Expenses:</t>
  </si>
  <si>
    <t>Management fees</t>
  </si>
  <si>
    <t>Administrative expense reimbursements</t>
  </si>
  <si>
    <t>General and administrative</t>
  </si>
  <si>
    <t>Interest</t>
  </si>
  <si>
    <t>Depreciation</t>
  </si>
  <si>
    <t>Credit loss, net</t>
  </si>
  <si>
    <t>Impairment loss</t>
  </si>
  <si>
    <t>Vessel operating</t>
  </si>
  <si>
    <t>Litigation settlement expense</t>
  </si>
  <si>
    <t>Total expenses</t>
  </si>
  <si>
    <t>Net loss</t>
  </si>
  <si>
    <t>Less: net loss attributable to noncontrolling interests</t>
  </si>
  <si>
    <t>Net loss attributable to Fund Twelve Liquidating Trust</t>
  </si>
  <si>
    <t>Net loss attributable to Fund Twelve Liquidating Trust allocable to:</t>
  </si>
  <si>
    <t>Weighted average number of additional beneficial interests outstanding (in units)</t>
  </si>
  <si>
    <t>Net loss attributable to Fund Twelve Liquidating Trust per weighted average additional beneficial interest outstanding (usd per share)</t>
  </si>
  <si>
    <t>Consolidated Statements of Changes in Equity - USD ($)</t>
  </si>
  <si>
    <t>Total</t>
  </si>
  <si>
    <t>Noncontrolling Interests</t>
  </si>
  <si>
    <t>Additional Beneficial Owners</t>
  </si>
  <si>
    <t>Total Beneficial Owners' Equity</t>
  </si>
  <si>
    <t>Balance (in units) at Dec. 31, 2015</t>
  </si>
  <si>
    <t>Balance at Dec. 31, 2015</t>
  </si>
  <si>
    <t>Increase (Decrease) in Partners' Capital [Roll Forward]</t>
  </si>
  <si>
    <t>Distributions</t>
  </si>
  <si>
    <t>Balance (in units) at Dec. 31, 2016</t>
  </si>
  <si>
    <t>Balance at Dec. 31, 2016</t>
  </si>
  <si>
    <t>Balance (in units) at Dec. 31, 2017</t>
  </si>
  <si>
    <t>Balance at Dec. 31, 2017</t>
  </si>
  <si>
    <t>Consolidated Statements of Cash Flows - USD ($)</t>
  </si>
  <si>
    <t>Cash flows from operating activities:</t>
  </si>
  <si>
    <t>Adjustments to reconcile net loss to net cash provided by operating activities:</t>
  </si>
  <si>
    <t>Interest expense from amortization of debt financing costs</t>
  </si>
  <si>
    <t>Net accretion of seller's credits and other</t>
  </si>
  <si>
    <t>Changes in operating assets and liabilities:</t>
  </si>
  <si>
    <t>Collection of finance leases</t>
  </si>
  <si>
    <t>Other assets</t>
  </si>
  <si>
    <t>Distributions from joint ventures</t>
  </si>
  <si>
    <t>Net cash provided by operating activities</t>
  </si>
  <si>
    <t>Cash flows from investing activities:</t>
  </si>
  <si>
    <t>Net proceeds from sale of vessels</t>
  </si>
  <si>
    <t>Proceeds from sale of leased assets</t>
  </si>
  <si>
    <t>Investment in joint ventures</t>
  </si>
  <si>
    <t>Distributions received from joint ventures in excess of profits</t>
  </si>
  <si>
    <t>Proceeds from sale of investment in joint venture</t>
  </si>
  <si>
    <t>Principal received on notes receivable</t>
  </si>
  <si>
    <t>Net cash provided by investing activities</t>
  </si>
  <si>
    <t>Cash flows from financing activities:</t>
  </si>
  <si>
    <t>Repayment of non-recourse long-term debt</t>
  </si>
  <si>
    <t>Distributions to noncontrolling interests</t>
  </si>
  <si>
    <t>Distributions to beneficial owners</t>
  </si>
  <si>
    <t>Net cash used in financing activities</t>
  </si>
  <si>
    <t>Net increase in cash and cash equivalents</t>
  </si>
  <si>
    <t>Cash and cash equivalents, beginning of year</t>
  </si>
  <si>
    <t>Cash and cash equivalents, end of year</t>
  </si>
  <si>
    <t>Supplemental disclosure of cash flow information:</t>
  </si>
  <si>
    <t>Cash paid for interest</t>
  </si>
  <si>
    <t>Organization</t>
  </si>
  <si>
    <t>Organization, Consolidation and Presentation of Financial Statements [Abstract]</t>
  </si>
  <si>
    <t>Organization ICON Leasing Fund Twelve Liquidating Trust (the “Liquidating Trust”), a Delaware statutory trust, was transferred all of the assets and liabilities of ICON Leasing Fund Twelve, LLC (the “LLC” or “Fund Twelve”), a Delaware limited liability company, as of December 31, 2016. When used in these notes to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s of December 31, 2016 and thereafter. The terms “LLC” and “Liquidating Trust” are interchangeable, as the context so requires, when used in the consolidated financial statements. Prior to the transfer of the assets and liabilities of the LLC to the Liquidating Trust, the manager of the LLC was ICON Capital, LLC, a Delaware limited liability company (the “Manager”). As of December 31, 2016 and thereafter, our Manager became the managing trustee of the Liquidating Trust (the “Managing Trustee”). The terms “Manager” and “Managing Trustee” are interchangeable, as the context so requires, when used in the consolidated financial statements. The Liquidating Trust is governed by a Liquidating Trust Agreement (the “Trust Agreement”) that appointed our Manager as Managing Trustee of the Liquidating Trust. Prior to the transfer of the assets and liabilities of the LLC to the Liquidating Trust, the LLC's assets included investments in ICON Radiance, LLC, ICON Siva, LLC, ICON Victorious, LLC, ICON Mauritius MI, LLC, ICON Mauritius MI II, LLC, ICON Blackhawk, LLC, ICON Murray VII, LLC and a subordinated term loan to four affiliates of Técnicas Maritimas Avanzadas, S.A. de C.V. (collectively, “TMA”). These investments, as well as all other assets and liabilities of the LLC, were transferred to the Liquidating Trust from the LLC on December 31, 2016 in order to reduce expenses and to maximize potential distributions to beneficial owners of the Liquidating Trust. On December 31, 2016, all Shares (as defined below) were exchanged for an equal number of beneficial interests (the “Interests”) in the Liquidating Trust. We operated as an equipment leasing and finance program in which the capital our beneficial owners invested was pooled together to make investments, pay fees and establish a small reserve. We primarily acquired equipment subject to lease, purchased equipment and leased it to third-party end users or financed equipment for third parties and, to a lesser degree, acquired ownership rights to items of leased equipment at lease expiration. Our Managing Trustee manages and controls our business affairs, including, but not limited to, our equipment leases and other financing transactions. Additionally, our Managing Trustee has a 1% interest in our profits, losses, distributions and liquidation proceeds. Our offering period commenced on May 7, 2007 and ended on April 30, 2009. We offered shares of limited liability company interests (the “Shares”) with the intention of raising up to $410,800,000 of capital. Our initial closing date was May 25, 2007, the date on which we raised $1,200,000 , the minimum offering amount. Through April 30, 2009, we sold 348,826 Shares, representing $347,686,947 of capital contributions. Through December 31, 2017 , 491 Shares were repurchased pursuant to our repurchase plan. Our operating period commenced on May 1, 2009 and ended on April 30, 2014. Our liquidation period commenced on May 1, 2014, during which we have sold and will continue to sell our assets and/or let our investments mature in the ordinary course of business. On May 30, 2017, our Managing Trustee retained ABN AMRO Securities (USA) LLC as its financial advisor to assist our Managing Trustee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 Beneficial owners’ capital accounts are increased for their initial capital contribution plus their proportionate share of earnings and decreased by their proportionate share of losses and distributions. Profits, losses, distributions and liquidation proceeds are allocated 99% to the additional beneficial owners and 1% to our Managing Trustee until each additional beneficial own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the additional beneficial owners and 10% to our Managing Trustee. In accordance with U.S. generally accepted accounting principles (“U.S. GAAP”) pertaining to transactions amongst entities under common control, the financial condition and results of operations of the LLC are presented as those of the Liquidating Trust retroactively to the beginning of the earliest period presented.</t>
  </si>
  <si>
    <t>Summary of Significant Accounting Policies</t>
  </si>
  <si>
    <t>Accounting Policies [Abstract]</t>
  </si>
  <si>
    <t>Summary of Significant Accounting Policies Basis of Presentation and Consolidation Our accompanying consolidated financial statements have been prepared in accordance with U.S. GAAP. In the opinion of our Managing Trustee,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attributable to noncontrolling interests is included in consolidated net loss. The attribution of net loss between controlling and noncontrolling interests is disclosed on our accompanying consolidated statements of operations. Net loss attributable to us per weighted average additional Interest outstanding is based upon the weighted average number of additional Interests outstanding during the year. Certain reclassifications have been made to the accompanying consolidated financial statements in the prior year to conform to the current presentation. 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7 and 2016,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these changes in restricted cash were classified within net cash provided by operating activities for the years ended December 31, 2017 and 2016. Debt Financing Costs Debt financing costs associated with a recognized debt liability are netted against the carrying amount of the related debt liability and debt financing costs associated with a line of credit arrangement were capitalized and included as other assets. Such costs are amortized to interest expense over the term of the debt instrument using the effective interest rate method. Leased Equipment at Cost Investments in leased equipment are stated at cost less accumulated depreciation. Leased equipment is depreciated on a straight-line basis over the lease term, which typically ranges from 3 to 10 years, to the asset’s residual value. Our Managing Trustee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or vessel.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and can directly influence the determination of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Accounting for Vessel Revenue and Expenses Revenue generated from time charters is recognized over the term of the respective time charter agreements as service is provided.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finance income. 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Managing Trustee of 3%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our consolidated statements of operations. We are currently under examination by the City of New York Department of Finance related to UBT. The tax years that remain open for examination include from 2012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Upon the transfer of all the assets and liabilities of the LLC to the Liquidating Trust and thereafter, we are subject to taxation as a liquidating trust. Use of Estimates 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t>
  </si>
  <si>
    <t>Receivables [Abstract]</t>
  </si>
  <si>
    <t>Net Investment in Notes Receivable As of December 31, 2017 , we had net investment in notes receivable on non-accrual status of $11,700,000 and no net investment in notes receivable that was past due 90 days or more and still accruing. As of December 31, 2016, we had no net investment in notes receivable on non-accrual status and net investment in notes receivable of $21,002,939 , of which $8,281,871 was over 90 days past due and still accruing. See below for further details regarding our note receivable related to TMA. Net investment in notes receivable consisted of the following: December 31, 2017 2016 Principal outstanding (1) $ 21,002,939 $ 21,002,939 Credit loss reserve (2) (9,302,939 ) — Net investment in notes receivable (3) 11,700,000 21,002,939 Less: current portion of net investment in notes receivable 8,791,579 6,447,158 Net investment in notes receivable, less current portion $ 2,908,421 $ 14,555,781 (1) As of December 31, 2017 and 2016, total principal outstanding related to our impaired loan was $21,002,939 and $0 , respectively. (2) As of December 31, 2017 , we had a credit loss reserve of $15,690,944 related to TMA, of which $6,388,005 was reserved against the accrued interest receivable included in other current assets and $9,302,939 was reserved against the current portion of net investment in notes receivable. (3) As of December 31, 2017 and 2016, net investment in note receivable related to our impaired loan was $11,700,000 and $0 , respectively. On April 5, 2013, we made a secured term loan in the amount of $3,870,000 to Lubricating Specialties Company (“LSC”) as part of an $18,000,000 facility. The loan bore interest at 13.5% per year and was scheduled to mature on August 1, 2018. The loan was secured by, among other things, a second priority security interest in LSC’s liquid storage tanks, blending lines, packaging equipment, accounts receivable and inventory. On December 30, 2016, LSC satisfied its obligations in connection with the loan by making a prepayment of $2,954,424 , comprised of all outstanding principal, accrued interest and a prepayment fee of $57,930 . The prepayment fee was recognized as additional finance income. On July 14, 2014, we, ICON Equipment and Corporate Infrastructure Fund Fourteen, L.P. (“Fund Fourteen”) and ICON ECI Fund Fifteen, L.P. (“Fund Fifteen”), each an entity also managed by our Managing Trustee (collectively, “ICON”), entered into a secured term loan credit facility agreement with TMA to provide a credit facility of up to $29,000,000 (the “ICON Loan”), of which our commitment of $21,750,000 was funded on August 27, 2014 (the “TMA Initial Closing Date”). The facility was used by TMA to acquire and refinance two platform supply vessels. At inception, the loan bore interest at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the “Senior Lender”)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Managing Trustee believed it was likely that all outstanding principal and accrued interest under the ICON Loan would be collectible. As a result, we continued to account for our net investment in note receivable related to TMA on an accrual basis as of December 31, 2016 despite a portion of the outstanding balance being over 90 days past due. Though on an accrual basis, default interest was not accrued on either the principal balance of the note receivable or the interest receivable. In addition, interest was not assessed on the overdue principal balance of the note receivable. Our Managing Trustee continued to assess the collectability of the note receivable at each reporting date as TMA's credit quality slowly deteriorated and the fair market value of the collateral continued to decrease. During the three months ended June 30, 2017, our Managing Trustee believed it was prudent to place the note receivable on non-accrual status. In September 2017, our Managing Trustee met with certain restructuring advisors engaged by TMA to discuss a potential restructuring of the company. In light of these developments and a decrease in the fair market value of the collateral, in which we have a second priority security interest, our Managing Trustee determined to record a credit loss of $10,50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8,000,000 in exchange for (i) all amounts payable under the Senior Loan will be satisfied in full at a faster rate, at which time ICON will become the senior lender and have a first priority security interest in the four vessels and TMA’s right to the earnings generated by the vessels; and (ii) a 12.5% equity interest in two affiliates of TMA. Also as part of the Second Amendment, ICON agreed to reduce its notes and interest receivables to $20,000,000 in connection with the overall restructuring plan. As a result of the Second Amendment, on January 5, 2018, we funded our additional commitment of $6,000,000 and our note and interest receivables due from TMA was reduced to $15,000,000 . As a result of this restructuring, our Managing Trustee assessed the collectability of the note receivable as of December 31, 2017 and recorded an additional credit loss of $5,190,944 for the three months ended December 31, 2017. As of December 31, 2017 and 2016, our share of the collateral value, net of the balance of the Senior Loan, was estimated to be approximately $ 13,500,000 and $4,800,000 , respectively. As of December 31, 2017 and 2016, our net investment in note receivable related to TMA was $11,700,000 and $21,002,939 , respectively. In addition, as of December 31, 2017, we have an accrued interest receivable related to TMA of $6,388,005 , which has been fully reserved, resulting in a net carrying value of $0 . As of December 31, 2016, our accrued interest receivable related to TMA was $5,720,333 . For the years ended December 31, 2017 and 2016, we recognized finance income of $667,672 and $2,953,064 , respectively, of which no amount was recognized on a cash basis. On September 24, 2014, we, Fund Fourteen, Fund Fifteen and ICON ECI Fund Sixteen (“Fund Sixteen”), an entity also managed by our Managing Trustee, entered into a secured term loan credit facility agreement with Premier Trailer Leasing, Inc. (“Premier Trailer”) to provide a credit facility of up to $20,000,000 , of which our commitment of $10,000,000 was funded on such date. The loan bore interest at LIBOR, subject to a 1% floor, plus 9% per year, and was scheduled to mature on September 24, 2020. The loan was secured by a second priority security interest in all of Premier Trailer’s assets, including, without limitation, its fleet of trailers, and the equity interests of Premier Trailer. On August 9, 2016, Premier Trailer satisfied its obligations in connection with the loan by making a prepayment of $10,327,777 , comprised of all outstanding principal, accrued interest and a prepayment fee of $200,000 . The prepayment fee was recognized as additional finance income. Credit loss allowance activities for the years ended December 31, 2017 and 2016 were as follows: Credit Loss Allowance Allowance for credit loss as of December 31, 2015 $ — Provisions — Write-offs, net of recoveries — Allowance for credit loss as of December 31, 2016 $ — Provisions 15,690,944 Write-offs, net of recoveries — Allowance for credit loss as of December 31, 2017 $ 15,690,944</t>
  </si>
  <si>
    <t>Net Investment in Finance Leases</t>
  </si>
  <si>
    <t>Leases, Capital [Abstract]</t>
  </si>
  <si>
    <t>Net Investment in Finance Leases As of December 31, 2017 and 2016 , we had no net investment in finance leases on non-accrual status and no net investment in finance leases that was past due 90 days or more and still accruing. Net investment in finance leases consisted of the following: December 31, 2017 2016 Minimum rents receivable $ 45,640,500 $ 56,640,856 Estimated guaranteed residual values — 4,316,144 Initial direct costs 636,338 919,766 Unearned income (13,366,520 ) (16,005,446 ) Net investment in finance leases 32,910,318 45,871,320 Less: current portion of net investment in finance leases 2,677,965 6,824,610 Net investment in finance leases, less current portion $ 30,232,353 $ 39,046,710 Marine Vessels On March 21, 2014, a joint venture owned 75% by us, 12.5% by Fund Fourteen and 12.5% by Fund Fifteen, through two indirect subsidiaries, entered into memoranda of agreement to purchase two LPG tanker vessels, the EPIC Bali and the EPIC Borneo (f/k/a the SIVA Coral and the SIVA Pearl, respectively) (collectively, the “EPIC Vessels”), from Foreguard Shipping I Global Ships Ltd. (f/k/a Siva Global Ships Limited) (“Foreguard Shipping”) for an aggregate purchase price of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3,550,000 in cash, $12,400,000 of financing through a senior secured loan from DVB Group Merchant Bank (Asia) Ltd. (“DVB Asia”) and $4,750,000 of financing through a subordinated, non-interest-bearing seller’s credit. During the year ended December 31, 2016, an event of default was continuing under the bareboat charters, as well as the loan agreement with DVB Asia, as a result of a change of control of the bareboat charter guarantor, an affiliate of Foreguard Shipping. On December 26, 2017, the indirect subsidiaries amended the bareboat charters with Foreguard Shipping to, among other things, waive the continuing event of default and increase the monthly charter hire payable by Foreguard Shipping for each vessel. In addition, Foreguard Shipping paid an aggregate amendment fee of $1,087,512 . On December 26, 2017, the indirect subsidiaries also amended the loan agreement with DVB Asia to, among other things, waive the continuing event of default and provide for an aggregate partial prepayment on the senior secured loan of $1,240,000 . On February 14, 2018, Foreguard Shipping purchased the EPIC Vessels from the indirect subsidiaries for an aggregate purchase price of $32,412,488 . A portion of the proceeds from the sale of the EPIC Vessels was used to satisfy in full the related outstanding non-recourse long-term debt obligations of $14,553,215 . Mining Equipment On March 4, 2014, a joint venture owned 60% by us, 15% by Fund Fourteen, 15% by Fund Fifteen and 10% by Fund Sixteen purchased mining equipment from an affiliate of Blackhawk Mining, LLC (“Blackhawk”). Simultaneously, the mining equipment was leased to Blackhawk and its affiliates for four years. The aggregate purchase price for the mining equipment of $25,359,446 was funded by $17,859,446 in cash and $7,500,000 of non-recourse long-term debt. On December 7, 2016, the joint venture amended the lease with Blackhawk to, among other things, add, revise and/or waive Blackhawk's breach of certain financial covenants and received an amendment fee of $150,000 . On July 21, 2017, Blackhawk satisfied its remaining lease obligations by making a prepayment of $7,753,666 . As a result, we recognized finance income of $353,373 . Trucks and Trailers On March 28, 2014, a joint venture owned 60% by us, 27.5% by Fund Fifteen and 12.5% by Fund Sixteen purchased trucks, trailers and other equipment from subsidiaries of D&amp;T Holdings, LLC (“D&amp;T”) for $12,200,000 . Simultaneously, the trucks, trailers and other equipment were leased to D&amp;T and its subsidiaries for 57 months . On September 15, 2014, the lease agreement with D&amp;T was amended to allow D&amp;T to increase its capital expenditure limit. In consideration for agreeing to such increase, lease payments of $1,480,000 that were scheduled to be paid in 2018 were paid by October 31, 2014. In addition, the joint venture received an amendment fee of $100,000 , which was recognized as finance income throughout the remaining lease term. On January 14, 2016, D&amp;T satisfied its remaining lease obligations by making a prepayment of $8,000,000 . In addition, D&amp;T exercised its option to repurchase all assets under the lease for $1 , upon which title was transferred. As a result of the prepayment, we recognized finance income of approximately $1,400,000 . Non-cancelable minimum annual amounts due on investment in finance leases over the next five years and thereafter were as follows at December 31, 2017 : Years Ending December 31, 2018 $ 5,169,500 2019 5,112,000 2020 5,112,000 2021 5,112,000 2022 25,135,000 Thereafter — $ 45,640,500</t>
  </si>
  <si>
    <t>Leased Equipment at Cost</t>
  </si>
  <si>
    <t>Property, Plant and Equipment [Abstract]</t>
  </si>
  <si>
    <t>Leased Equipment at Cost Leased equipment at cost consisted of the following: December 31, 2017 2016 Offshore oil field services equipment $ 21,055,357 $ 40,350,587 Mining equipment — 6,858,074 Leased equipment at cost 21,055,357 47,208,661 Less: accumulated depreciation 8,055,357 10,247,365 Leased equipment at cost, less accumulated depreciation $ 13,000,000 $ 36,961,296 Depreciation expense was $2,926,149 and $5,688,540 for the years ended December 31, 2017 and 2016 , respectively. Marine Vessels On June 12, 2014, a joint venture owned 75% by us, 12.5% by Fund Fourteen and 12.5% by Fund Fifteen purchased an offshore supply vessel from Pacific Crest Pte. Ltd. (“Pacific Crest”) for $40,000,000 . Simultaneously, the vessel was bareboat chartered to Pacific Crest for ten years . The vessel was acquired for approximately $12,000,000 in cash, $26,000,000 of financing through a senior secured loan from DVB Asia and $2,000,000 of financing through a subordinated, non-interest-bearing seller’s credit. Since July 2017, Pacific Crest has failed to make its monthly charter payments and our Managing Trustee was advised in July 2017 that Pacific Crest is engaged in discussions with its lenders regarding a potential restructuring of its outstanding debt obligations. As a result, we performed an impairment test on the vessel. Based on such test, we recorded an impairment loss of $14,661,525 during the three months ended June 30, 2017. In addition, our Managing Trustee determined to reduce the estimated residual value from $15,300,000 to $13,000,000 . As a result of the impairment loss and the change in residual value, our monthly depreciation has decreased by $148,279 , effective July 1, 2017. In addition, commencing July 1, 2017, we ceased recognizing rental income on the lease. As part of our annual assessment of asset impairment, our Managing Trustee obtained third-party valuations related to the offshore supply vessel. Based on such valuations, our Managing Trustee concluded that an impairment existed and as a result, we recorded an additional impairment loss of $4,633,705 during the three months ended December 31, 2017. The fair market value of the vessel was based on third-party valuations using a combination of the market approach and the income approach. As a result of the impairment loss and the change in residual value, our monthly depreciation has decreased by an additional $18,531 , effective January 1, 2018. Mining Equipment On September 18, 2014, a joint venture owned 55.817% by us and 44.183% by Hardwood Partners, LLC purchased mining equipment for $6,789,928 . The equipment was subject to a 36 -month lease with Murray Energy Corporation and certain of its affiliates (collectively, "Murray"), which was scheduled to expire on September 30, 2017. On October 3, 2017, Murray purchased the equipment pursuant to the terms of the lease for $1,949,583 . As a result, we recognized a gain on sale of assets of $201,680 . Pursuant to a remarketing agreement with a third party, we paid a remarketing fee of $100,841 as part of the transaction. Aggregate annual minimum future rentals receivable from our non-cancelable lease related to our leased equipment at cost over the next five years and thereafter consisted of the following at December 31, 2017 : Years Ending December 31, 2018 $ 7,025,250 2019 4,641,000 2020 4,653,750 2021 4,653,750 2022 4,653,750 Thereafter 6,591,750 $ 32,219,250 Vessels On April 1, 2014, the Aegean Express and the Cebu Trader (f/k/a the Arabian Express) were returned to us in accordance with the terms of the charters. Upon redelivery, the bareboat charters were terminated and we assumed the underlying time charters for the vessels. As we assumed operational responsibility for the vessels, we simultaneously contracted with Fleet Ship Management Inc. to manage the vessels on our behalf. As of June 30, 2016, the Aegean Express and the Cebu Trader met the criteria to be classified as assets held for sale and no further depreciation was recorded on the vessels. Depreciation expense was $0 and $177,387 for the years ended December 31, 2017 and 2016 , respectively. In September 2016, the Aegean Express and the Cebu Trader were sold to unaffiliated third parties for a gross purchase price of $3,000,000 and $3,200,000 , respectively. After deducting selling costs of $353,444 , we recorded an aggregate gain on sale of $303,943 during the year ended December 31, 2016. For the year ended December 31, 2016, pre-tax loss associated with the vessels was $174,775 .</t>
  </si>
  <si>
    <t>Vessels</t>
  </si>
  <si>
    <t>Asset Held for Sale</t>
  </si>
  <si>
    <t xml:space="preserve"> Asset Held for Sale On March 24, 2009, we and Swiber Engineering Ltd. (“Swiber”) entered into a joint venture owned 51% by us and 49% by Swiber for the purpose of purchasing a 300 -man accommodation and work barge, the Swiber Chateau (f/k/a the Swiber Victorious). Simultaneously with the purchase, the barge was chartered to Swiber Offshore Marine Pte. Ltd., an affiliate of Swiber (“Swiber Offshore”), for 96 months, which expired on March 23, 2017. The Swiber Chateau was purchased for $42,500,000 , which was funded by (i) a $19,125,000 equity investment from us, (ii) a $18,375,000 contribution-in-kind by Swiber and (iii) a $5,000,000 subordinated, non-recourse and unsecured payable from Swiber. The payable bore interest at 3.5% per year and was recorded within seller's credits on our consolidated balance sheet as of December 31, 2016. Due to various defaults by Swiber Offshore under the charter, the joint venture was not required to pay to Swiber principal and interest outstanding under the payable as further described below. Swiber Holdings Ltd. (“Swiber Holdings”), the parent company of Swiber and Swiber Offshore (together with Swiber and Swiber Offshore, the “Swiber Group”), guaranteed the payment and performance obligations of Swiber Offshore and its affiliates under all transaction documents. During the three months ended June 30, 2016, we obtained a third-party appraisal indicating that the fair market value of the barge as of June 27, 2016 was $17,875,000 , which was below the net carrying value. As a result, we performed an impairment test on the barge. Based on such test, we recorded an impairment loss of $5,218,643 during the three months ended June 30, 2016. Swiber Offshore failed to make its monthly charter payments to the joint venture from July 2016 through the expiration of the charter in March 2017. Pursuant to the joint venture’s operating agreement, in the event that, among other things, (i) there was a default by Swiber Offshore under the charter, or (ii) the fair market value of the barge was less than $21,000,000 , all of Swiber’s interests in the distributions, net cash flow, net profits and net proceeds resulting from the joint venture would be subordinated to our rights in such distributions, net cash flow, net profits and net proceeds until such time that we received in distribution the return of the full amount of our contribution to the joint venture and a return at a monthly compounded rate equal to 15.51% per year (the “Preferred Equity Interest”). As the then current fair market value of the barge was less than $21,000,000 , our Managing Trustee concluded that, commencing June 27, 2016, Swiber’s rights to the distributions, net cash flow, net profits and net proceeds were subordinated and Swiber should incur first loss resulting from the joint venture. Accordingly, the impairment loss recorded as of June 30, 2016 of $5,218,643 was allocated entirely to Swiber, the noncontrolling interest holder. On July 27, 2016, Swiber Holdings filed a petition in Singapore to wind up and liquidate the company. On July 29, 2016, Swiber Holdings withdrew its petition for winding up and liquidation and submitted an application for court-supervised judicial management. In November 2016, we obtained an updated third-party appraisal indicating that the fair market value of the barge decreased to $14,770,000 , which was below the net carrying value. As a result, we recorded an additional impairment loss of $3,105,000 during the three months ended September 30, 2016, which was allocated entirely to Swiber due to our Preferred Equity Interest. On November 28, 2016, Swiber Offshore filed an application for voluntary winding up and liquidation in Singapore. Our Managing Trustee engaged in discussions with the court-appointed judicial manager of Swiber Holdings to, among other things, communicate our intention to sell the barge. During the three months ended December 31, 2016, our Managing Trustee commenced the process of marketing the barge for sale and as a result, the barge met the criteria to be classified as asset held for sale on our consolidated balance sheet as of December 31, 2016. As a result of (i) Swiber Offshore’s and Swiber Holdings’ default on their respective obligations under the charter and the guaranty, respectively, (ii) Swiber Offshore and Swiber Holdings being subject to voluntary winding up and judicial management proceedings, respectively, (iii) a decrease in the fair market value of the Swiber Chateau and (iv) the barge being classified as asset held for sale as of December 31, 2016, we recorded an additional impairment loss of $7,170,000 during the remainder of 2016 to write down the barge to its estimated fair value less cost to sell of $7,600,000 of which only $383,329 was allocated to Swiber as the balance of its noncontrolling interest in the joint venture had been reduced to zero . During 2017, we repossessed the Swiber Chateau. As a result of advanced negotiations for the sale of the Swiber Chateau to a potential third-party purchaser, we further wrote down the barge by $900,000 during the three months ended March 31, 2017 to its estimated fair value less cost to sell based on the negotiated purchase price. Subsequently, this proposed sale transaction fell through. During the three months ended June 30, 2017, we resumed marketing the Swiber Chateau for sale and were in negotiations with another potential purchaser. Based on such negotiations, our Managing Trustee determined to record an additional impairment loss of $1,700,000 during the three months ended June 30, 2017. Subsequently, this proposed sale transaction also fell through. During the three months ended September 30, 2017, our Managing Trustee resumed marketing the Swiber Chateau for sale and entered into a memorandum of agreement to sell the barge. As a result, we recorded an additional impairment loss of $2,024,000 during the three months ended September 30, 2017 based on the estimated fair value less cost to sell. On December 29, 2017, we sold the Swiber Chateau to a third-party purchaser for $3,175,000 . As a result, we recognized a gain on sale of $59,730 . Pursuant to the purchase and charter agreement, upon expiration of the charter on March 23, 2017, the joint venture’s obligation to pay to Swiber principal and interest outstanding under the payable of $5,131,250 was extinguished as a result of the continuing defaults under the transaction documents by the Swiber Group. The gain on extinguishment of the seller's credit and the related interest payable of $5,131,250 was allocated entirely to us during the year ended December 31, 2017 due to our Preferred Equity Interest. For the years ended December 31, 2017 and 2016, pre-tax loss associated with the Swiber Chateau was $522,716 and $13,431,883 , respectively, of which pre-tax loss attributable to us was $522,716 and $5,735,174 , respectively.</t>
  </si>
  <si>
    <t>Investment in Joint Ventures</t>
  </si>
  <si>
    <t>Equity Method Investments and Joint Ventures [Abstract]</t>
  </si>
  <si>
    <t>Investment in Joint Ventures On March 29, 2011, ICON AET Holdings, LLC (“ICON AET”), a joint venture owned 25% by us and 75% by Fund Fourteen, acquired two aframax tankers and two very large crude carriers (the “VLCCs”). Our contribution to the joint venture was $12,166,393 . The VLCCs, the Eagle Vermont and the Eagle Virginia, were each acquired for $72,000,000 and were simultaneously bareboat chartered to AET Inc. Limited (“AET”) for a period of 10 years . During 2014, the two aframax tankers were sold to third-party purchasers and all related debt obligations associated with such aframax tankers were satisfied in full. On June 8, 2016, an unaffiliated third party purchased 100% of the limited liability company interests of ICON AET for net sales proceeds of $48,798,058 , and we recorded a gain on sale of investment in joint venture of $2,012,669 . On December 22, 2011, a joint venture owned 25% by us and 75% by Fund Fourteen made a $20,124,000 subordinated term loan to Jurong Aromatics Corporation Pte. Ltd. (“JAC”) as part of a $171,050,000 term loan facility. Our initial contribution to this joint venture was $6,313,875 . On May 15, 2013, a joint venture owned 21% by us, 39% by ICON Leasing Fund Eleven Liquidating Trust (formerly, ICON Leasing Fund Eleven, LLC) (“Fund Eleven”), an entity also managed by our Managing Trustee, and 40% by Fund Fifteen purchased a portion of a $208,038,290 subordinated credit facility for JAC from Standard Chartered Bank for $28,462,500 . Our initial contribution to this joint venture was $6,456,034 . The loan and the facility initially bore interest at rates ranging between 12.5% and 15% per year and were scheduled to mature in January 2021. As a result of JAC’s failure to make an expected payment that was due to the joint ventures during the three months ended March 31, 2015, the interest rate payable by JAC under the loan and the facility increased from 12.5% to 15.5% . The loan and the facility were secured by a second priority security interest in all of JAC’s assets, which included,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and the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Managing Trustee determined that there was doubt regarding the joint ventures’ ultimate collectability of the loan and facility and commenced recording credit losses. Commencing with the three months ended June 30, 2015 and on a quarterly basis thereafter, our Managing Trustee reassessed the collectability of the loan and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the joint ventures recorded an aggregate credit loss of $60,258,883 related to JAC based on our Managing Trustee’s quarterly collectability analyses, of which our share was $14,010,881 . Our Managing Trustee also assessed impairment under the equity method of accounting for our investment in the joint ventures and concluded that there was no impairment. In January 2016, our Managing Trustee engaged in further discussions with JAC’s other subordinated lenders and the Receiver regarding a near term plan for JAC’s manufacturing facility. Based upon such discussions, our Managing Trustee anticipated that a one-year tolling arrangement with JAC’s suppliers would be implemented to allow JAC’s manufacturing facility to recommence operations. In July 2016, the tolling arrangement was implemented and the manufacturing facility resumed operations. Although JAC's manufacturing facility resumed operations, no debt payments were made by JAC to the joint ventures while operating under the tolling arrangement. As part of the tolling arrangement and the receivership process, JAC incurred additional senior debt, which could have been up to $55,000,000 , to fund its operations as well as any receivership-related costs. As a result, our Managing Trustee determined that the joint ventures’ ultimate collectability of the loan and the facility was further in doubt. As of June 30, 2016, our Managing Trustee updated its quarterly assessment by considering (i) a comparable enterprise value derived from EBITDA multiples; (ii) the average trading price of unsecured distressed debt in comparable industries and (iii) the additional senior debt incurred by JAC, which had priority over the joint ventures’ loan and facility. Based upon this reassessment, our Managing Trustee determined that the joint ventures should fully reserve the outstanding balance of the loan and facility due from JAC as of June 30, 2016. As a result, the joint ventures recorded an additional total credit loss of $10,137,863 for the three months ended June 30, 2016, of which our share was $2,319,835 . During the fourth quarter of 2016, the Receiver formally commenced the process of marketing JAC’s manufacturing facility for sale. As of December 31, 2016, the total net investment in notes receivable held by the joint ventures was $0 and our total investment in the joint ventures was $0 . On September 12, 2017, our Managing Trustee received a formal notice from the Receiver notifying us that on August 28, 2017, the Receiver concluded a sale of substantially all of the assets of JAC (including the manufacturing facility) to a third party and confirmed that no sales proceeds would be distributed to the subordinated lenders, including the joint ventures. As a result, the joint ventures wrote off an aggregate credit loss reserve and corresponding balances related to the loan and the facility of $70,396,746 during the three months ended September 30, 2017. The joint ventures did not recognize any finance income related to JAC for the years ended December 31, 2017 and 2016.</t>
  </si>
  <si>
    <t>Non-Recourse Long-Term Debt</t>
  </si>
  <si>
    <t>Debt Disclosure [Abstract]</t>
  </si>
  <si>
    <t>Non-Recourse Long-Term Debt As of December 31, 2017 and 2016 , we had the following non-recourse long-term debt: December 31, Counterparty 2017 2016 Maturity Rate DVB Group Merchant Bank (Asia) Ltd. $ 33,810,800 $ 39,465,000 2021-2022 5.04%-6.1225% People's Capital and Leasing Corp. — 2,354,242 2018 6.50% Total principal outstanding on non-recourse long-term debt 33,810,800 41,819,242 Less: debt issuance costs 328,436 457,660 Total non-recourse long-term debt 33,482,364 41,361,582 Less: current portion of non-recourse long-term debt 22,335,800 22,721,924 Total non-recourse long-term debt, less current portion $ 11,146,564 $ 18,639,658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December 31, 2017 and 2016 , the total carrying value of assets subject to non-recourse long-term debt was $45,910,318 and $79,790,314 , respectively. On March 4, 2014, a joint venture owned 60% by us, 15% by Fund Fourteen, 15% by Fund Fifteen and 10% by Fund Sixteen financed the acquisition of certain mining equipment that was on lease to Blackhawk and its affiliates by entering into a non-recourse loan agreement with People’s Capital and Leasing Corp. (“People’s Capital”) in the amount of $7,500,000 . People’s Capital received a first priority security interest in such mining equipment. The loan bore interest at a rate of 6.5% per year and was scheduled to mature on February 1, 2018. On July 21, 2017, a portion of the proceeds from the prepayment made by Blackhawk was used to satisfy our remaining non-recourse long-term debt obligations to People’s Capital of $1,204,661 . On March 21, 2014, a joint venture owned 75% by us, 12.5% by Fund Fourteen and 12.5% by Fund Fifteen financed the acquisition of the EPIC Vessels by entering into a non-recourse loan agreement with DVB Asia in the amount of $24,800,000 . The loan bore interest at a rate of 6.1225% per year and was scheduled to mature on March 25, 2022. On October 20, 2016, we were notified of an event of default as a result of a change of control of the bareboat charter guarantor, an affiliate of Foreguard Shipping. The lender reserved, but did not exercise, its rights under the loan agreement. As a result of such default, we classified the entire outstanding balance of the debt of $18,465,000 to current liabilities as of December 31, 2016. On December 26, 2017, we amended the loan agreement with DVB Asia to, among other things, waive the continuing event of default and provide for an aggregate partial prepayment of $1,240,000 . As of December 31, 2017, we were in compliance with all covenants related to our non-recourse long-term debt associated with the EPIC Vessels. On June 9, 2014, a joint venture owned 75% by us, 12.5% by Fund Fourteen and 12.5% by Fund Fifteen financed the acquisition of an offshore supply vessel from Pacific Crest by entering into a non-recourse loan agreement with DVB Asia in the amount of $26,000,000 . The senior secured loan bears interest at a rate of 5.04% per year and matures on June 24, 2021 . On December 21, 2017, we were notified of an event of default as a result of payment defaults and non-compliance with certain financial covenants. The lender has reserved, but not exercised, its rights under the loan agreement. As a result of such default, we classified the entire outstanding balance of the debt of $18,315,800 to current liabilities as of December 31, 2017. As of December 31, 2017 and 2016 , we had capitalized net debt financing costs of $328,436 and $457,660 , respectively. For the years ended December 31, 2017 and 2016 , we recognized additional interest expense of $129,223 and $152,745 , respectively, related to the amortization of debt financing costs. The aggregate maturities of non-recourse long-term debt over the next five years and thereafter were as follows at December 31, 2017 : Years Ending December 31, 2018 $ 22,335,800 2019 3,400,000 2020 3,400,000 2021 3,400,000 2022 1,275,000 Thereafter — $ 33,810,800 At December 31, 2017 , we were in compliance with all covenants related to our non-recourse long-term debt, except as disclosed above.</t>
  </si>
  <si>
    <t>Transactions with Related Parties</t>
  </si>
  <si>
    <t>Related Party Transactions [Abstract]</t>
  </si>
  <si>
    <t>Transactions with Related Parties We paid our Managing Trustee (i) management fees ranging from 1% to 7% based on a percentage of the rentals and other contractual payments recognized either directly by us or through our joint ventures and (ii) acquisition fees, through the end of our operating period, of 3% of the purchase price (including indebtedness incurred or assumed therewith) of, or the value of the long-lived assets secured by or subject to, each of our investments. Our Managing Trustee was not paid acquisition fees or management fees for additional investments initiated during the liquidation period, although management fees continued to be paid for investments that were part of our portfolio prior to the commencement of the liquidation period through November 30, 2017. Effective December 1, 2017, our Managing Trustee waived all future management fees. Our Managing Trustee has a 1% interest in our profits, losses, distributions and liquidation proceeds. Our Managing Trustee performs, or performed in its capacity as Manager of the LLC,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 In addition, our Managing Trustee is reimbursed for administrative expenses incurred in connection with our operations. Administrative expense reimbursements are costs incurred by our Managing Trustee or its affiliates on our behalf that are necessary to our operations. These costs include our Managing Trustee’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ing Trustee. We paid distributions to our Managing Trustee of $60,608 and $337,284 for the years ended December 31, 2017 and 2016 , respectively. Our Managing Trustee’s interest in our net loss for the years ended December 31, 2017 and 2016 was $ 303,645 and $36,892 , respectively. Fees and other expenses incurred by us to our Managing Trustee or its affiliates were as follows: Years Ended December 31, Entity Capacity Description 2017 2016 ICON Capital, LLC Managing Trustee Management fees (1) $ 210,233 $ 944,577 ICON Capital, LLC Managing Trustee Administrative expense reimbursements (1) 943,163 1,214,904 $ 1,153,396 $ 2,159,481 (1) Amount charged directly to operations. At December 31, 2017 and 2016 , we had a net payable due to our Managing Trustee and affiliates of $107,406 and $267,764 , respectively, primarily related to administrative expense reimbursements. In June 2016, we sold our interests in a certain joint venture to an unaffiliated third party. In connection with the sale, the third party required that an affiliate of our Managing Trustee provide bookkeeping and administrative services related to such asset for a fee.</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or vessels, are measured at fair value when there is an indicator of impairment and recorded at fair value only when an impairment charge is recognized. Assets classified as held for sale are required to be recorded at the lower of carrying value or fair value less any costs to sell such asse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is included below only when fair value has been measured and recorded based on the fair value of the underlying collateral. The following tables summarize the valuation of our material non-financial assets measured at fair value on a nonrecurring basis, which is presented as of the date the impairment loss was recorded, while the carrying value of the assets is presented as of December 31, 2017 or 2016 , as applicable: Carrying Value at Fair Value at Impairment Date Impairment Loss December 31, 2017 Level 1 Level 2 Level 3 Leased equipment at cost $ 13,000,000 $ — $ — $ 13,000,000 (1) $ 19,295,230 (1) There were nonrecurring fair value measurements in relation to the impairment loss recorded as of June 30, 2017 and December 31, 2017 related to the offshore supply vessel on charter to Pacific Crest. As of June 30, 2017 and December 31, 2017, the fair value was $18,000,000 and $13,000,000, respectively. Since July 2017, Pacific Crest has failed to make its monthly charter payments and our Managing Trustee was advised in July 2017 that Pacific Crest is engaged in discussions with its lenders regarding a potential restructuring of its outstanding debt obligations. As a result, we performed an impairment test on the vessel. Based on such test, we recorded an impairment loss of $14,661,525 during the three months ended June 30, 2017. As of June 30, 2017, the estimated fair market value of the offshore supply vessel was based on a third-party valuation using a market approach. The estimated fair market value was based on inputs that are generally unobservable and are supported by little or no market data and were classified within Level 3. As part of our annual assessment of asset impairment, our Managing Trustee obtained third-party valuations related to the offshore supply vessel. Based on such valuations, our Managing Trustee concluded that an impairment existed and as a result, recorded an additional impairment loss of $4,633,705 during the three months ended December 31, 2017. The fair market value of the vessel was based on third-party valuations using a combination of the market approach and the income approach. Carrying Value at Fair Value at Impairment Date Impairment Loss Level 1 Level 2 Level 3 Asset held for sale $ — $ — $ — $ 3,100,000 (1) $ 4,624,000 (1) There were nonrecurring fair value measurements in relation to the impairment loss recorded as of March 31, 2017, June 30, 2017 and September 30, 2017 related to the Swiber Chateau. As of March 31, 2017, June 30, 2017 and September 30, 2017, the fair value was $7,000,000, $5,350,000 and $3,100,000, respectively. During the three months ended March 31, 2017, as a result of advanced negotiations for the sale of the Swiber Chateau to a potential third-party purchaser, we further wrote down the barge by $900,000 to its estimated fair value less cost to sell based on the negotiated purchase price. Subsequently, this proposed sale transaction fell through. During the three months ended June 30, 2017, we resumed marketing the Swiber Chateau for sale and were in negotiations with another potential purchaser. Based on such negotiations, our Managing Trustee determined to record an additional impairment loss of $1,700,000 during the three months ended June 30, 2017. Subsequently, this proposed sale transaction also fell through. During the three months ended September 30, 2017, our Managing Trustee resumed marketing the Swiber Chateau for sale and entered into a memorandum of agreement to sell the barge. As a result, we recorded an additional impairment loss of $2,024,000 during the three months ended September 30, 2017. The net carrying value of such asset held for sale of $2,976,000 as of September 30, 2017 represents the estimated fair value of the Swiber Chateau of $3,100,000 less cost to sell. The estimated fair value of the Swiber Chateau and cost to sell for each quarter were based on inputs that are generally unobservable and are supported by little or no market data and were classified within Level 3. On December 29, 2017, the Swiber Chateau was sold to an unaffiliated third party and a gain on sale of $59,730 was recognized. Carrying Value at Fair Value at Impairment Date Impairment Loss Level 1 Level 2 Level 3 Asset held for sale $ 7,600,000 $ — $ — $ 8,000,000 (1) $ 15,493,643 (1) There were nonrecurring fair value measurements in relation to the impairment loss recorded as of June 30, 2016, September 30, 2016 and December 31, 2016 related to the Swiber Chateau. As of June 30, 2016, September 30, 2016 and December 31, 2016, the fair value was $17,875,000 , $14,770,000 and $8,000,000 , respectively. During the three months ended June 30, 2016, September 30, 2016 and December 31, 2016, we identified impairment indicators and measured our leased equipment at cost related to the Swiber Chateau for impairment purposes. The estimated fair value of such leased equipment at cost at June 30, 2016 was based on an independent third-party valuation using a combination of the cost and sales comparison approach. The estimated fair value of such leased equipment at cost at September 30, 2016 was based on an updated independent third-party valuation using a cost approach. During the three months ended December 31, 2016, the Swiber Chateau met the criteria to be classified as asset held for sale on our consolidated balance sheets resulting in a reclassification from leased equipment at cost to asset held for sale. The carrying value of such asset held for sale of $7,600,000 represents the estimated fair value of the Swiber Chateau of $8,000,000 less cost to sell. As of December 31, 2016, the estimated fair value of the Swiber Chateau was derived from the expected sale price based on third-party bids. The estimated fair value of the Swiber Chateau and cost to sell were based on inputs that are generally unobservable and are supported by little or no market data and were classified within Level 3.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The estimated fair value of our fixed-rate note receivable was based on the discounted value of future cash flows related to the loan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The fair value of the principal outstanding on our fixed-rate note receivable was derived using discount rates ranging between 14% and 16% as of December 31, 2017. The fair value of the principal outstanding on fixed-rate non-recourse long-term debt and the seller’s credits was derived using discount rates ranging between 5.4% and 8.3% as of December 31, 2017 . December 31, 2017 Carrying Fair Value Principal outstanding on fixed-rate note receivable $ 11,700,000 $ 11,400,000 Principal outstanding on fixed-rate non-recourse long-term debt $ 33,810,800 $ 28,782,500 Seller's credits $ 8,738,715 $ 8,549,672</t>
  </si>
  <si>
    <t>Concentrations of Risk</t>
  </si>
  <si>
    <t>Risks and Uncertainties [Abstract]</t>
  </si>
  <si>
    <t>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quality institutions in order to minimize the risk of loss relating to exceeding insured limits. For the years ended December 31, 2017 and 2016 , we had four and five lessees that accounted for 92.3% and 78.3% of our rental and finance income, respectively. No other lessees or borrowers accounted for more than 10% of our rental and finance income. As of December 31, 2017 , we had two lessees and one borrower that accounted for 79.2% of total assets. As of December 31, 2016 , we had three lessees and one borrower that accounted for 69.1% of total assets. As of December 31, 2017 and 2016 , we had one lender that accounted for 77.4% and 69.4% of total liabilities, respectively.</t>
  </si>
  <si>
    <t>Geographic Information</t>
  </si>
  <si>
    <t>Segment Reporting [Abstract]</t>
  </si>
  <si>
    <t>Geographic Information Geographic information for revenue, long-lived assets and other assets deemed relatively illiquid, based on the country of origin, was as follows: Year Ended December 31, 2017 North Europe Asia Vessels(a) Total Revenue: Finance income $ 1,085,700 $ — $ — $ 3,521,883 $ 4,607,583 Rental income $ 1,624,541 $ — $ — $ 2,466,746 $ 4,091,287 Income (loss) from investment in joint ventures $ 888 $ — $ (6,959 ) $ — $ (6,071 ) At December 31, 2017 North Europe Asia Vessels(a) Total Long-lived assets: Net investment in notes receivable $ — $ — $ — $ 11,700,000 $ 11,700,000 Net investment in finance leases $ — $ — $ — $ 32,910,318 $ 32,910,318 Leased equipment at cost, net $ — $ — $ — $ 13,000,000 $ 13,000,000 Year Ended December 31, 2016 North Europe Asia Vessels(a) Total Revenue: Finance income $ 4,547,439 $ — $ — $ 5,896,931 $ 10,444,370 Rental income $ 2,166,054 $ — $ — $ 8,310,075 $ 10,476,129 Time charter revenue $ — $ — $ — $ 2,982,466 $ 2,982,466 Loss from investment in joint ventures $ — $ — $ (1,923,926 ) $ — $ (1,923,926 ) At December 31, 2016 North Europe Asia Vessels(a) Total Long-lived assets: Net investment in notes receivable $ — $ — $ — $ 21,002,939 $ 21,002,939 Net investment in finance leases $ 10,273,851 $ — $ — $ 35,597,469 $ 45,871,320 Leased equipment at cost, net $ 3,042,302 $ — $ — $ 33,918,994 $ 36,961,296 Asset held for sale $ — $ — $ — $ 7,600,000 $ 7,600,000 (a) Vessels are generally free to trade worldwide.</t>
  </si>
  <si>
    <t>Commitments and Contingencies</t>
  </si>
  <si>
    <t>Commitments and Contingencies Disclosure [Abstract]</t>
  </si>
  <si>
    <t>Commitments and Contingencies 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may or may not have a material adverse effect on our consolidated financial condition or results of operations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We are currently seeking to recover a judgment issued in our favor against a guarantor covering amounts owed to us related to a lease with MWU Universal, Inc. and certain of its subsidiaries. In connection with certain debt obligations, we are required to maintain restricted cash accounts with certain banks. At December 31, 2017 , we had restricted cash of $2,063,845 . During 2008, ICON EAR, LLC (“ICON EAR”), a joint venture owned 55% by us and 45% by Fund Eleven, purchased and simultaneously leased semiconductor manufacturing equipment to Equipment Acquisition Resources, Inc. (“EAR”) for $15,729,500 . On October 23, 2009, EAR filed a petition for reorganization under Chapter 11 of the U.S. Bankruptcy Code. On October 21, 2011, the Chapter 11 bankruptcy trustee for EAR filed an adversary complaint against ICON EAR seeking the recovery of the lease payments that the trustee alleged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ing Trustee filed an answer to the complaint that included certain affirmative defenses. Since that time, substantial discovery was completed. Given the risks, costs and uncertainty surrounding litigation in bankruptcy, our Managing Trustee engaged in mediation with the trustee to resolve this matter, which resulted in a tentative settlement in May 2016 subject to bankruptcy court approval. On July 5, 2016, the U.S. Bankruptcy Court approved the settlement. The settlement released all claims against ICON EAR, Fund Eleven and us for an aggregate settlement payment of $3,100,000 . As a result, we recorded our proportionate share of the litigation settlement expense of $1,209,000 during the three months ended March 31, 2016. The settlement amount was paid on July 15, 2016. On December 26, 2017, ICON, the Senior Lender and TMA entered into a restructuring support and lock-up agreement under which ICON agreed to, among other things, commit to fund an additional $8,000,000 to TMA in exchange for (i) all amounts payable under the Senior Loan will be satisfied in full at a faster rate, at which time ICON will become the senior lender and have a first priority security interest in the four vessels and TMA’s right to the earnings generated by the vessels; and (ii) a 12.5% equity interest in two affiliates of TMA. The transactions contemplated by the restructuring support and lock-up agreement were subject to execution of definitive agreements. On January 5, 2018, definitive agreements were executed and as a result, we funded our additional commitment of $6,000,000 and our note and interest receivables due from TMA was reduced to $15,000,000 .</t>
  </si>
  <si>
    <t>Income Tax Reconciliation (unaudited)</t>
  </si>
  <si>
    <t>Income Tax Disclosure [Abstract]</t>
  </si>
  <si>
    <t>Income Tax Reconciliation (unaudited) At December 31, 2017 and 2016 , the beneficial owners’ equity included in the consolidated financial statements totaled $27,610,201 and $64,035,440 , respectively. The beneficial owners’ capital for federal income tax purposes at December 31, 2017 and 2016 totaled $61,341,114 and $73,456,242 , respectively. The difference arises primarily from sales and offering expenses reported as a reduction in the additional beneficial owner equity accounts for financial reporting purposes, but not for federal income tax reporting purposes, and differences in depreciation and amortization, credit loss, state income tax, and taxable income or loss attributable to noncontrolling interests and from joint ventures, between financial reporting purposes and federal income tax purposes. The following table reconciles net loss attributable to us for financial statement reporting purposes to net loss attributable to us for federal income tax purposes: Years Ended December 31, 2017 2016 Net loss attributable to Fund Twelve Liquidating Trust per consolidated financial statements $ (30,364,456 ) $ (3,689,159 ) Depreciation and amortization — (2,033,618 ) Taxable (loss) income from joint ventures (5,257,755 ) 4,094,311 Loss on sale of vessels — (23,138,568 ) Taxable (loss) income attributable to noncontrolling interests (4,004,616 ) 1,462,355 Credit loss add-back 15,690,944 — State income tax 347,732 114,872 Other (7,891 ) (257,647 ) Net loss attributable to Fund Twelve Liquidating Trust for federal income tax purposes $ (23,596,042 ) $ (23,447,454 )</t>
  </si>
  <si>
    <t>Summary of Significant Accounting Policies (Policies)</t>
  </si>
  <si>
    <t>Basis of Presentation and Consolidation</t>
  </si>
  <si>
    <t>Basis of Presentation and Consolidation Our accompanying consolidated financial statements have been prepared in accordance with U.S. GAAP. In the opinion of our Managing Trustee,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attributable to noncontrolling interests is included in consolidated net loss. The attribution of net loss between controlling and noncontrolling interests is disclosed on our accompanying consolidated statements of operations. Net loss attributable to us per weighted average additional Interest outstanding is based upon the weighted average number of additional Interests outstanding during the year.</t>
  </si>
  <si>
    <t>Cash and Cash Equivalents</t>
  </si>
  <si>
    <t>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7 and 2016,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these changes in restricted cash were classified within net cash provided by operating activities for the years ended December 31, 2017 and 2016</t>
  </si>
  <si>
    <t>Debt Financing Costs</t>
  </si>
  <si>
    <t>Debt Financing Costs Debt financing costs associated with a recognized debt liability are netted against the carrying amount of the related debt liability and debt financing costs associated with a line of credit arrangement were capitalized and included as other assets. Such costs are amortized to interest expense over the term of the debt instrument using the effective interest rate method.</t>
  </si>
  <si>
    <t>Leased Equipment at Cost Investments in leased equipment are stated at cost less accumulated depreciation. Leased equipment is depreciated on a straight-line basis over the lease term, which typically ranges from 3 to 10 years, to the asset’s residual value. Our Managing Trustee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or vessel.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Lease Classification and Revenue Recognition Each equipment lease we enter into is classified as either a finance lease or an operating lease, based upon the terms of each lease. The estimated residual value is a critical component and can directly influence the determination of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Accounting for Vessel Revenue and Expenses</t>
  </si>
  <si>
    <t>Accounting for Vessel Revenue and Expenses Revenue generated from time charters is recognized over the term of the respective time charter agreements as service is provided.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finance income.</t>
  </si>
  <si>
    <t>Credit Quality of Notes Receivable and Finance Leases and Credit Loss Reserve</t>
  </si>
  <si>
    <t>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Managing Trustee of 3%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t>
  </si>
  <si>
    <t>Income Taxes</t>
  </si>
  <si>
    <t>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our consolidated statements of operations. We are currently under examination by the City of New York Department of Finance related to UBT. The tax years that remain open for examination include from 2012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t>
  </si>
  <si>
    <t>Use of Estimates</t>
  </si>
  <si>
    <t>Use of Estimates 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 and Other Recent Accounting Pronouncements</t>
  </si>
  <si>
    <t>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 (Tables)</t>
  </si>
  <si>
    <t>Net investment in notes receivable consisted of the following: December 31, 2017 2016 Principal outstanding (1) $ 21,002,939 $ 21,002,939 Credit loss reserve (2) (9,302,939 ) — Net investment in notes receivable (3) 11,700,000 21,002,939 Less: current portion of net investment in notes receivable 8,791,579 6,447,158 Net investment in notes receivable, less current portion $ 2,908,421 $ 14,555,781 (1) As of December 31, 2017 and 2016, total principal outstanding related to our impaired loan was $21,002,939 and $0 , respectively. (2) As of December 31, 2017 , we had a credit loss reserve of $15,690,944 related to TMA, of which $6,388,005 was reserved against the accrued interest receivable included in other current assets and $9,302,939 was reserved against the current portion of net investment in notes receivable. (3) As of December 31, 2017 and 2016, net investment in note receivable related to our impaired loan was $11,700,000 and $0 , respectively.</t>
  </si>
  <si>
    <t>Schedule for Credit loss allowance activity</t>
  </si>
  <si>
    <t>Credit loss allowance activities for the years ended December 31, 2017 and 2016 were as follows: Credit Loss Allowance Allowance for credit loss as of December 31, 2015 $ — Provisions — Write-offs, net of recoveries — Allowance for credit loss as of December 31, 2016 $ — Provisions 15,690,944 Write-offs, net of recoveries — Allowance for credit loss as of December 31, 2017 $ 15,690,944</t>
  </si>
  <si>
    <t>Net Investment in Finance Leases (Tables)</t>
  </si>
  <si>
    <t>Net investment in finance leases</t>
  </si>
  <si>
    <t>Net investment in finance leases consisted of the following: December 31, 2017 2016 Minimum rents receivable $ 45,640,500 $ 56,640,856 Estimated guaranteed residual values — 4,316,144 Initial direct costs 636,338 919,766 Unearned income (13,366,520 ) (16,005,446 ) Net investment in finance leases 32,910,318 45,871,320 Less: current portion of net investment in finance leases 2,677,965 6,824,610 Net investment in finance leases, less current portion $ 30,232,353 $ 39,046,710</t>
  </si>
  <si>
    <t>Future Minimum Lease Payments for Capital Lease</t>
  </si>
  <si>
    <t>Non-cancelable minimum annual amounts due on investment in finance leases over the next five years and thereafter were as follows at December 31, 2017 : Years Ending December 31, 2018 $ 5,169,500 2019 5,112,000 2020 5,112,000 2021 5,112,000 2022 25,135,000 Thereafter — $ 45,640,500</t>
  </si>
  <si>
    <t>Leased Equipment at Cost (Tables)</t>
  </si>
  <si>
    <t>Leased Equipment At Cost</t>
  </si>
  <si>
    <t>Leased equipment at cost consisted of the following: December 31, 2017 2016 Offshore oil field services equipment $ 21,055,357 $ 40,350,587 Mining equipment — 6,858,074 Leased equipment at cost 21,055,357 47,208,661 Less: accumulated depreciation 8,055,357 10,247,365 Leased equipment at cost, less accumulated depreciation $ 13,000,000 $ 36,961,296</t>
  </si>
  <si>
    <t>Future Minimum Lease Payments for Operating Lease</t>
  </si>
  <si>
    <t>Aggregate annual minimum future rentals receivable from our non-cancelable lease related to our leased equipment at cost over the next five years and thereafter consisted of the following at December 31, 2017 : Years Ending December 31, 2018 $ 7,025,250 2019 4,641,000 2020 4,653,750 2021 4,653,750 2022 4,653,750 Thereafter 6,591,750 $ 32,219,250</t>
  </si>
  <si>
    <t>Non-Recourse Long-Term Debt (Tables)</t>
  </si>
  <si>
    <t>Schedule of Debt</t>
  </si>
  <si>
    <t xml:space="preserve">As of December 31, 2017 and 2016 , we had the following non-recourse long-term debt: December 31, Counterparty 2017 2016 Maturity Rate DVB Group Merchant Bank (Asia) Ltd. $ 33,810,800 $ 39,465,000 2021-2022 5.04%-6.1225% People's Capital and Leasing Corp. — 2,354,242 2018 6.50% Total principal outstanding on non-recourse long-term debt 33,810,800 41,819,242 Less: debt issuance costs 328,436 457,660 Total non-recourse long-term debt 33,482,364 41,361,582 Less: current portion of non-recourse long-term debt 22,335,800 22,721,924 Total non-recourse long-term debt, less current portion $ 11,146,564 $ 18,639,658 </t>
  </si>
  <si>
    <t>Schedule of Maturities of Long-term Debt</t>
  </si>
  <si>
    <t xml:space="preserve">The aggregate maturities of non-recourse long-term debt over the next five years and thereafter were as follows at December 31, 2017 : Years Ending December 31, 2018 $ 22,335,800 2019 3,400,000 2020 3,400,000 2021 3,400,000 2022 1,275,000 Thereafter — $ 33,810,800 </t>
  </si>
  <si>
    <t>Transactions with Related Parties (Tables)</t>
  </si>
  <si>
    <t>Fees and expenses paid or accrued</t>
  </si>
  <si>
    <t>Fees and other expenses incurred by us to our Managing Trustee or its affiliates were as follows: Years Ended December 31, Entity Capacity Description 2017 2016 ICON Capital, LLC Managing Trustee Management fees (1) $ 210,233 $ 944,577 ICON Capital, LLC Managing Trustee Administrative expense reimbursements (1) 943,163 1,214,904 $ 1,153,396 $ 2,159,481 (1) Amount charged directly to operations.</t>
  </si>
  <si>
    <t>Fair Value Measurements (Tables)</t>
  </si>
  <si>
    <t>Non-financial assets and liabilities measured at fair value on non-recurring basis</t>
  </si>
  <si>
    <t>The following tables summarize the valuation of our material non-financial assets measured at fair value on a nonrecurring basis, which is presented as of the date the impairment loss was recorded, while the carrying value of the assets is presented as of December 31, 2017 or 2016 , as applicable: Carrying Value at Fair Value at Impairment Date Impairment Loss December 31, 2017 Level 1 Level 2 Level 3 Leased equipment at cost $ 13,000,000 $ — $ — $ 13,000,000 (1) $ 19,295,230 (1) There were nonrecurring fair value measurements in relation to the impairment loss recorded as of June 30, 2017 and December 31, 2017 related to the offshore supply vessel on charter to Pacific Crest. As of June 30, 2017 and December 31, 2017, the fair value was $18,000,000 and $13,000,000, respectively. Carrying Value at Fair Value at Impairment Date Impairment Loss Level 1 Level 2 Level 3 Asset held for sale $ 7,600,000 $ — $ — $ 8,000,000 (1) $ 15,493,643 (1) There were nonrecurring fair value measurements in relation to the impairment loss recorded as of June 30, 2016, September 30, 2016 and December 31, 2016 related to the Swiber Chateau. As of June 30, 2016, September 30, 2016 and December 31, 2016, the fair value was $17,875,000 , $14,770,000 and $8,000,000 , respectively. Carrying Value at Fair Value at Impairment Date Impairment Loss Level 1 Level 2 Level 3 Asset held for sale $ — $ — $ — $ 3,100,000 (1) $ 4,624,000 (1) There were nonrecurring fair value measurements in relation to the impairment loss recorded as of March 31, 2017, June 30, 2017 and September 30, 2017 related to the Swiber Chateau. As of March 31, 2017, June 30, 2017 and September 30, 2017, the fair value was $7,000,000, $5,350,000 and $3,100,000, respectively.</t>
  </si>
  <si>
    <t>Fair Value Information on Leased Assets and Liabilities</t>
  </si>
  <si>
    <t xml:space="preserve"> December 31, 2017 Carrying Fair Value Principal outstanding on fixed-rate note receivable $ 11,700,000 $ 11,400,000 Principal outstanding on fixed-rate non-recourse long-term debt $ 33,810,800 $ 28,782,500 Seller's credits $ 8,738,715 $ 8,549,672</t>
  </si>
  <si>
    <t>Geographic Information (Tables)</t>
  </si>
  <si>
    <t>Geographic information for revenue and long-lived assets</t>
  </si>
  <si>
    <t>Geographic information for revenue, long-lived assets and other assets deemed relatively illiquid, based on the country of origin, was as follows: Year Ended December 31, 2017 North Europe Asia Vessels(a) Total Revenue: Finance income $ 1,085,700 $ — $ — $ 3,521,883 $ 4,607,583 Rental income $ 1,624,541 $ — $ — $ 2,466,746 $ 4,091,287 Income (loss) from investment in joint ventures $ 888 $ — $ (6,959 ) $ — $ (6,071 ) At December 31, 2017 North Europe Asia Vessels(a) Total Long-lived assets: Net investment in notes receivable $ — $ — $ — $ 11,700,000 $ 11,700,000 Net investment in finance leases $ — $ — $ — $ 32,910,318 $ 32,910,318 Leased equipment at cost, net $ — $ — $ — $ 13,000,000 $ 13,000,000 Year Ended December 31, 2016 North Europe Asia Vessels(a) Total Revenue: Finance income $ 4,547,439 $ — $ — $ 5,896,931 $ 10,444,370 Rental income $ 2,166,054 $ — $ — $ 8,310,075 $ 10,476,129 Time charter revenue $ — $ — $ — $ 2,982,466 $ 2,982,466 Loss from investment in joint ventures $ — $ — $ (1,923,926 ) $ — $ (1,923,926 ) At December 31, 2016 North Europe Asia Vessels(a) Total Long-lived assets: Net investment in notes receivable $ — $ — $ — $ 21,002,939 $ 21,002,939 Net investment in finance leases $ 10,273,851 $ — $ — $ 35,597,469 $ 45,871,320 Leased equipment at cost, net $ 3,042,302 $ — $ — $ 33,918,994 $ 36,961,296 Asset held for sale $ — $ — $ — $ 7,600,000 $ 7,600,000 (a) Vessels are generally free to trade worldwide</t>
  </si>
  <si>
    <t>Income Tax Reconciliation (unaudited) (Tables)</t>
  </si>
  <si>
    <t>Reconciliation of net loss for income tax purposes</t>
  </si>
  <si>
    <t>The following table reconciles net loss attributable to us for financial statement reporting purposes to net loss attributable to us for federal income tax purposes: Years Ended December 31, 2017 2016 Net loss attributable to Fund Twelve Liquidating Trust per consolidated financial statements $ (30,364,456 ) $ (3,689,159 ) Depreciation and amortization — (2,033,618 ) Taxable (loss) income from joint ventures (5,257,755 ) 4,094,311 Loss on sale of vessels — (23,138,568 ) Taxable (loss) income attributable to noncontrolling interests (4,004,616 ) 1,462,355 Credit loss add-back 15,690,944 — State income tax 347,732 114,872 Other (7,891 ) (257,647 ) Net loss attributable to Fund Twelve Liquidating Trust for federal income tax purposes $ (23,596,042 ) $ (23,447,454 )</t>
  </si>
  <si>
    <t>Organization (Narrative) (Details)</t>
  </si>
  <si>
    <t>May 25, 2007USD ($)</t>
  </si>
  <si>
    <t>Dec. 31, 2017affiliateshares</t>
  </si>
  <si>
    <t>Apr. 30, 2009USD ($)shares</t>
  </si>
  <si>
    <t>Related Party Transaction [Line Items]</t>
  </si>
  <si>
    <t>Number of affiliates | affiliate</t>
  </si>
  <si>
    <t>Allocation of profits, losses, cash distributions and liquidation proceeds rate</t>
  </si>
  <si>
    <t>1.00%</t>
  </si>
  <si>
    <t>Limited liability company interests authorized offering | $</t>
  </si>
  <si>
    <t>Partners' capital account sold in public offering (in units) | shares</t>
  </si>
  <si>
    <t>Public sale of units | $</t>
  </si>
  <si>
    <t>Treasury units purchased (in units) | shares</t>
  </si>
  <si>
    <t>Percentage of cumulative annual return on aggregate unreturned capital contributions (in hundredths)</t>
  </si>
  <si>
    <t>8.00%</t>
  </si>
  <si>
    <t>Manager - ICON Capital, LLC</t>
  </si>
  <si>
    <t>Allocation of profits, losses, cash distributions and liquidation proceeds after cash distributions paid (in hundredths)</t>
  </si>
  <si>
    <t>10.00%</t>
  </si>
  <si>
    <t>Additional Members of the LLC</t>
  </si>
  <si>
    <t>99.00%</t>
  </si>
  <si>
    <t>90.00%</t>
  </si>
  <si>
    <t>Summary of Significant Accounting Policies (Narrative) (Details)</t>
  </si>
  <si>
    <t>Dec. 31, 2017lender</t>
  </si>
  <si>
    <t>Property, Plant and Equipment [Line Items]</t>
  </si>
  <si>
    <t>Percentages of ownership interest for classification of equity method of investment</t>
  </si>
  <si>
    <t>50.00%</t>
  </si>
  <si>
    <t>Number of financial institutions holding cash and cash equivalents</t>
  </si>
  <si>
    <t>Credit Quality of Notes Receivable and Finance Leases and Credit Loss Reserve [Abstract]</t>
  </si>
  <si>
    <t>Accounts in non-accrual status, minimum</t>
  </si>
  <si>
    <t>90 days</t>
  </si>
  <si>
    <t>Periodic review of creditworthiness of companies, maximum</t>
  </si>
  <si>
    <t>Initial Direct Costs [Abstract]</t>
  </si>
  <si>
    <t>Acquisition fee</t>
  </si>
  <si>
    <t>3.00%</t>
  </si>
  <si>
    <t>Leased Equipment | Minimum</t>
  </si>
  <si>
    <t>Useful life</t>
  </si>
  <si>
    <t>3 years</t>
  </si>
  <si>
    <t>Leased Equipment | Maximum</t>
  </si>
  <si>
    <t>10 years</t>
  </si>
  <si>
    <t>Net Investment in Notes Receivable (Narrative) (Details)</t>
  </si>
  <si>
    <t>Dec. 30, 2016USD ($)</t>
  </si>
  <si>
    <t>Aug. 09, 2016USD ($)</t>
  </si>
  <si>
    <t>Nov. 24, 2014USD ($)vessel</t>
  </si>
  <si>
    <t>Sep. 24, 2014USD ($)</t>
  </si>
  <si>
    <t>Sep. 19, 2014</t>
  </si>
  <si>
    <t>Jul. 14, 2014USD ($)vessel</t>
  </si>
  <si>
    <t>Dec. 31, 2017USD ($)</t>
  </si>
  <si>
    <t>Dec. 31, 2016USD ($)</t>
  </si>
  <si>
    <t>Jan. 05, 2018USD ($)</t>
  </si>
  <si>
    <t>Sep. 30, 2017USD ($)</t>
  </si>
  <si>
    <t>Apr. 05, 2013USD ($)</t>
  </si>
  <si>
    <t>Mar. 24, 2009</t>
  </si>
  <si>
    <t>Net investment in note receivable [Line Items]</t>
  </si>
  <si>
    <t>Net investment in notes receivable, nonaccrual status</t>
  </si>
  <si>
    <t>Net investment in notes receivable</t>
  </si>
  <si>
    <t>Financing lease recorded investment 90 days past due and still accruing</t>
  </si>
  <si>
    <t>Prepayment amount</t>
  </si>
  <si>
    <t>Interest in joint venture</t>
  </si>
  <si>
    <t>51.00%</t>
  </si>
  <si>
    <t>TMA</t>
  </si>
  <si>
    <t>Credit loss</t>
  </si>
  <si>
    <t>Accrued investment income receivable</t>
  </si>
  <si>
    <t>Credit loss write off</t>
  </si>
  <si>
    <t>Number of vessels used as collateral by TMA | vessel</t>
  </si>
  <si>
    <t>TMA | Fund Twelve, Fund Fourteen, Fund Fifteen</t>
  </si>
  <si>
    <t>Loan receivable face amount</t>
  </si>
  <si>
    <t>Number of vessels acquired and refinanced | vessel</t>
  </si>
  <si>
    <t>Basis spread rate</t>
  </si>
  <si>
    <t>15.00%</t>
  </si>
  <si>
    <t>13.00%</t>
  </si>
  <si>
    <t>17.00%</t>
  </si>
  <si>
    <t>Number of vessels acquired | vessel</t>
  </si>
  <si>
    <t>Term of credit facility</t>
  </si>
  <si>
    <t>5 years</t>
  </si>
  <si>
    <t>TMA | ICON Leasing Fund Twelve, LLC</t>
  </si>
  <si>
    <t>Funded loan amount</t>
  </si>
  <si>
    <t>TMA | Unaffiliated Third Party</t>
  </si>
  <si>
    <t>LSC</t>
  </si>
  <si>
    <t>Loans receivable interest rate</t>
  </si>
  <si>
    <t>13.50%</t>
  </si>
  <si>
    <t>Note receivable prepayment penalty</t>
  </si>
  <si>
    <t>LSC | ICON Leasing Fund Twelve, LLC</t>
  </si>
  <si>
    <t>Premier Traler Leasing Inc</t>
  </si>
  <si>
    <t>Premier Traler Leasing Inc | ICON Leasing Fund Twelve, LLC</t>
  </si>
  <si>
    <t>Premier Traler Leasing Inc | Fund Twelve, Fund Fourteen, Fund Fifteen, Fund Sixteen</t>
  </si>
  <si>
    <t>9.00%</t>
  </si>
  <si>
    <t>LIBOR | TMA | Fund Twelve, Fund Fourteen, Fund Fifteen</t>
  </si>
  <si>
    <t>Other Assets | TMA</t>
  </si>
  <si>
    <t>Senior Loans | TMA</t>
  </si>
  <si>
    <t>Collateral value receivable</t>
  </si>
  <si>
    <t>Subsequent Event | TMA | Fund Twelve, Fund Fourteen, Fund Fifteen</t>
  </si>
  <si>
    <t>Subsequent Event | TMA | ICON Leasing Fund Twelve, LLC</t>
  </si>
  <si>
    <t>12.50%</t>
  </si>
  <si>
    <t>Net Investment in Notes Receivable (Reconciliation) (Details) - USD ($)</t>
  </si>
  <si>
    <t>Dec. 31, 2015</t>
  </si>
  <si>
    <t>Accounts, Notes, Loans and Financing Receivable [Line Items]</t>
  </si>
  <si>
    <t>Principal outstanding</t>
  </si>
  <si>
    <t>Credit loss reserve</t>
  </si>
  <si>
    <t>Less: current portion of net investment in notes receivable</t>
  </si>
  <si>
    <t>Impaired loan</t>
  </si>
  <si>
    <t>Impaired financing receivable</t>
  </si>
  <si>
    <t>Notes Receivable | TMA</t>
  </si>
  <si>
    <t>Net Investment in Notes Receivable (Credit Loss Allowance Activity) (Details) - USD ($)</t>
  </si>
  <si>
    <t>Financing Receivable, Allowance for Credit Losses [Roll Forward]</t>
  </si>
  <si>
    <t>Allowance for credit loss</t>
  </si>
  <si>
    <t>Provisions</t>
  </si>
  <si>
    <t>Write-offs, net of recoveries</t>
  </si>
  <si>
    <t>Net Investment in Finance Leases (Narrative) (Details)</t>
  </si>
  <si>
    <t>Feb. 14, 2018USD ($)</t>
  </si>
  <si>
    <t>Dec. 26, 2017USD ($)</t>
  </si>
  <si>
    <t>Jul. 21, 2017USD ($)</t>
  </si>
  <si>
    <t>Dec. 07, 2016USD ($)</t>
  </si>
  <si>
    <t>Jan. 14, 2016USD ($)</t>
  </si>
  <si>
    <t>Oct. 31, 2014USD ($)</t>
  </si>
  <si>
    <t>Sep. 18, 2014</t>
  </si>
  <si>
    <t>Mar. 28, 2014USD ($)</t>
  </si>
  <si>
    <t>Mar. 21, 2014USD ($)subsidiaryvessel</t>
  </si>
  <si>
    <t>Mar. 04, 2014USD ($)</t>
  </si>
  <si>
    <t>Capital Leased Assets [Line Items]</t>
  </si>
  <si>
    <t>Net investment in finance lease on non-accrual status</t>
  </si>
  <si>
    <t>SIVA Vessels</t>
  </si>
  <si>
    <t>Number of indirect subsidiaries | subsidiary</t>
  </si>
  <si>
    <t>Blackhawk Mining</t>
  </si>
  <si>
    <t>Term of lease</t>
  </si>
  <si>
    <t>4 years</t>
  </si>
  <si>
    <t>ICON Leasing Fund Twelve, LLC | SIVA Vessels</t>
  </si>
  <si>
    <t>75.00%</t>
  </si>
  <si>
    <t>ICON Leasing Fund Twelve, LLC | Blackhawk Mining</t>
  </si>
  <si>
    <t>60.00%</t>
  </si>
  <si>
    <t>ICON Leasing Fund Twelve, LLC | D&amp;T Holdings LLC</t>
  </si>
  <si>
    <t>ICON Corporate Infrasturcture Fund Fourteen LP | SIVA Vessels</t>
  </si>
  <si>
    <t>ICON Corporate Infrasturcture Fund Fourteen LP | Blackhawk Mining</t>
  </si>
  <si>
    <t>Icon Eci Fund Fifteen LP | SIVA Vessels</t>
  </si>
  <si>
    <t>Icon Eci Fund Fifteen LP | Blackhawk Mining</t>
  </si>
  <si>
    <t>Icon Eci Fund Fifteen LP | D&amp;T Holdings LLC</t>
  </si>
  <si>
    <t>27.50%</t>
  </si>
  <si>
    <t>Icon Fund Sixteen | Blackhawk Mining</t>
  </si>
  <si>
    <t>Icon Fund Sixteen | D&amp;T Holdings LLC</t>
  </si>
  <si>
    <t>Maritime Equipment | SIVA Vessels</t>
  </si>
  <si>
    <t>Number of vessels purchased | vessel</t>
  </si>
  <si>
    <t>Aggregate purchase price</t>
  </si>
  <si>
    <t>Charter period</t>
  </si>
  <si>
    <t>8 years</t>
  </si>
  <si>
    <t>Maritime Equipment | Cash and Cash Equivalents | SIVA Vessels</t>
  </si>
  <si>
    <t>Price for each vessel</t>
  </si>
  <si>
    <t>Maritime Equipment | Senior Debt | SIVA Vessels</t>
  </si>
  <si>
    <t>Repayments of debt</t>
  </si>
  <si>
    <t>Maritime Equipment | Subordinated Sellers Credit | SIVA Vessels</t>
  </si>
  <si>
    <t>Amendment fee</t>
  </si>
  <si>
    <t>Mining equipment | Blackhawk Mining</t>
  </si>
  <si>
    <t>Proceeds from collection of finance receivables</t>
  </si>
  <si>
    <t>Mining equipment | ICON Leasing Fund Twelve, LLC</t>
  </si>
  <si>
    <t>55.817%</t>
  </si>
  <si>
    <t>36 months</t>
  </si>
  <si>
    <t>Mining equipment | Senior Debt | Blackhawk Mining</t>
  </si>
  <si>
    <t>Mining equipment | Cash and Cash Equivalents | Blackhawk Mining</t>
  </si>
  <si>
    <t>Trucks and Trailers | D&amp;T Holdings LLC</t>
  </si>
  <si>
    <t>57 months</t>
  </si>
  <si>
    <t>Accelerated lease payments</t>
  </si>
  <si>
    <t>Purchase option</t>
  </si>
  <si>
    <t>Subsequent Event | Maritime Equipment | SIVA Vessels</t>
  </si>
  <si>
    <t>Net Investment in Finance Leases (Reconciliation) (Details) - USD ($)</t>
  </si>
  <si>
    <t>Minimum rents receivable</t>
  </si>
  <si>
    <t>Estimated guaranteed residual values</t>
  </si>
  <si>
    <t>Initial direct costs</t>
  </si>
  <si>
    <t>Unearned income</t>
  </si>
  <si>
    <t>Less: current portion of net investment in finance leases</t>
  </si>
  <si>
    <t>Net Investment in Finance Leases (Five Year MRR) (Details)</t>
  </si>
  <si>
    <t>Capital Leases, Future Minimum Payments Due, Fiscal Year Maturity [Abstract]</t>
  </si>
  <si>
    <t>Thereafter</t>
  </si>
  <si>
    <t>Leased Equipment at Cost (Reconciliation) (Details) - USD ($)</t>
  </si>
  <si>
    <t>Leased equipment at cost</t>
  </si>
  <si>
    <t>Less: accumulated depreciation</t>
  </si>
  <si>
    <t>Leased equipment at cost, less accumulated depreciation</t>
  </si>
  <si>
    <t>Offshore oil field services equipment</t>
  </si>
  <si>
    <t>Mining equipment</t>
  </si>
  <si>
    <t>Leased Equipment at Cost (Narrative) (Details) - USD ($)</t>
  </si>
  <si>
    <t>Jan. 01, 2018</t>
  </si>
  <si>
    <t>Oct. 03, 2017</t>
  </si>
  <si>
    <t>Jul. 01, 2017</t>
  </si>
  <si>
    <t>Jun. 12, 2014</t>
  </si>
  <si>
    <t>Sep. 30, 2017</t>
  </si>
  <si>
    <t>Mar. 31, 2017</t>
  </si>
  <si>
    <t>Depreciation expense</t>
  </si>
  <si>
    <t>Gain on sale of vessels</t>
  </si>
  <si>
    <t>Marine Vessels and Equipment</t>
  </si>
  <si>
    <t>Marine Vessels and Equipment | Pacific Crest Pte Ltd</t>
  </si>
  <si>
    <t>Payments to acquire property</t>
  </si>
  <si>
    <t>Marine Vessels and Equipment | Pacific Crest Pte Ltd | Senior Debt</t>
  </si>
  <si>
    <t>Marine Vessels and Equipment | Pacific Crest Pte Ltd | Subordinated Sellers Credit</t>
  </si>
  <si>
    <t>Marine Vessels and Equipment | ICON Leasing Fund Twelve, LLC | Pacific Crest Pte Ltd</t>
  </si>
  <si>
    <t>Marine Vessels and Equipment | ICON Corporate Infrasturcture Fund Fourteen LP | Pacific Crest Pte Ltd</t>
  </si>
  <si>
    <t>Ownership percentage by noncontrolling owner</t>
  </si>
  <si>
    <t>Marine Vessels and Equipment | Icon Eci Fund Fifteen LP | Pacific Crest Pte Ltd</t>
  </si>
  <si>
    <t>Offshore Supply Vessel</t>
  </si>
  <si>
    <t>Decrease in depreciation expense</t>
  </si>
  <si>
    <t>Mining equipment | Murray</t>
  </si>
  <si>
    <t>Proceeds from sale of equipment</t>
  </si>
  <si>
    <t>Remarketing fee</t>
  </si>
  <si>
    <t>Mining equipment | Hardwood Partners</t>
  </si>
  <si>
    <t>44.183%</t>
  </si>
  <si>
    <t>Leased Equipment at Cost (Five Year Rentals) (Details)</t>
  </si>
  <si>
    <t>Operating leases</t>
  </si>
  <si>
    <t>Vessels (Details) - USD ($)</t>
  </si>
  <si>
    <t>1 Months Ended</t>
  </si>
  <si>
    <t>Sep. 30, 2016</t>
  </si>
  <si>
    <t>Aegean Express And Arabian Express</t>
  </si>
  <si>
    <t>Selling expense</t>
  </si>
  <si>
    <t>Income before income taxes</t>
  </si>
  <si>
    <t>Aegean Express</t>
  </si>
  <si>
    <t>Proceeds from sale of property</t>
  </si>
  <si>
    <t>Cebu Trader</t>
  </si>
  <si>
    <t>Asset Held for Sale (Narrative) (Details) - USD ($)</t>
  </si>
  <si>
    <t>Dec. 29, 2017</t>
  </si>
  <si>
    <t>Mar. 23, 2017</t>
  </si>
  <si>
    <t>Jun. 30, 2016</t>
  </si>
  <si>
    <t>Nov. 28, 2016</t>
  </si>
  <si>
    <t>Net (loss) income attributable to Fund Twelve Liquidating Trust</t>
  </si>
  <si>
    <t>Cost of investment</t>
  </si>
  <si>
    <t>Stated interest rate</t>
  </si>
  <si>
    <t>3.50%</t>
  </si>
  <si>
    <t>Fair value of property</t>
  </si>
  <si>
    <t>Extinguishment of debt</t>
  </si>
  <si>
    <t>ICON Leasing Fund Twelve, LLC | Marine Vessels and Equipment</t>
  </si>
  <si>
    <t>Monthly compounded rate of return</t>
  </si>
  <si>
    <t>15.51%</t>
  </si>
  <si>
    <t>ICON Leasing Fund Twelve, LLC | Vessels</t>
  </si>
  <si>
    <t>Gain on extinguishment of debt</t>
  </si>
  <si>
    <t>Swiber</t>
  </si>
  <si>
    <t>Swiber | Marine Vessels and Equipment</t>
  </si>
  <si>
    <t>49.00%</t>
  </si>
  <si>
    <t>96 months</t>
  </si>
  <si>
    <t>Carrying value of securing non-recourse debt</t>
  </si>
  <si>
    <t>Noncontrolling interest in joint ventures</t>
  </si>
  <si>
    <t>Swiber | ICON Leasing Fund Twelve, LLC</t>
  </si>
  <si>
    <t>Investment in Joint Ventures (Narrative) (Details)</t>
  </si>
  <si>
    <t>Jun. 08, 2016USD ($)</t>
  </si>
  <si>
    <t>May 15, 2013USD ($)</t>
  </si>
  <si>
    <t>Dec. 22, 2011USD ($)</t>
  </si>
  <si>
    <t>Mar. 29, 2011USD ($)vessel</t>
  </si>
  <si>
    <t>Jun. 30, 2016USD ($)</t>
  </si>
  <si>
    <t>Dec. 31, 2015USD ($)</t>
  </si>
  <si>
    <t>Jul. 31, 2016USD ($)</t>
  </si>
  <si>
    <t>Schedule of Equity Method Investments [Line Items]</t>
  </si>
  <si>
    <t>Payments to acquire equity investment</t>
  </si>
  <si>
    <t>Issuance of subordinated term loans</t>
  </si>
  <si>
    <t>Third Party Purchaser</t>
  </si>
  <si>
    <t>Ownership equity percentage sold</t>
  </si>
  <si>
    <t>100.00%</t>
  </si>
  <si>
    <t>JAC</t>
  </si>
  <si>
    <t>Senior notes</t>
  </si>
  <si>
    <t>Credit loss write off expense</t>
  </si>
  <si>
    <t>Standard Chartered</t>
  </si>
  <si>
    <t>ICON Leasing Fund Twelve, LLC | JAC</t>
  </si>
  <si>
    <t>21.00%</t>
  </si>
  <si>
    <t>25.00%</t>
  </si>
  <si>
    <t>ICON Leasing Fund Twelve, LLC | JAC | Minimum</t>
  </si>
  <si>
    <t>ICON Leasing Fund Twelve, LLC | JAC | Maximum</t>
  </si>
  <si>
    <t>15.50%</t>
  </si>
  <si>
    <t>ICON Corporate Infrasturcture Fund Fourteen LP | JAC</t>
  </si>
  <si>
    <t>ICON Leasing Fund Eleven | JAC</t>
  </si>
  <si>
    <t>39.00%</t>
  </si>
  <si>
    <t>Icon Eci Fund Fifteen LP | JAC</t>
  </si>
  <si>
    <t>40.00%</t>
  </si>
  <si>
    <t>AET Holdings</t>
  </si>
  <si>
    <t>AET Holdings | ICON Leasing Fund Twelve, LLC</t>
  </si>
  <si>
    <t>AET Holdings | ICON Corporate Infrasturcture Fund Fourteen LP</t>
  </si>
  <si>
    <t>AET Holdings | Aframax Tankers | ICON Leasing Fund Twelve, LLC</t>
  </si>
  <si>
    <t>AET Holdings | Very Large Crude Carriers</t>
  </si>
  <si>
    <t>Price for each vessel acquired</t>
  </si>
  <si>
    <t>AET Holdings | Very Large Crude Carriers | ICON Leasing Fund Twelve, LLC</t>
  </si>
  <si>
    <t>Non-Recourse Long-Term Debt (Details) - USD ($)</t>
  </si>
  <si>
    <t>Mar. 04, 2014</t>
  </si>
  <si>
    <t>Debt Instrument [Line Items]</t>
  </si>
  <si>
    <t>Non-recourse debt</t>
  </si>
  <si>
    <t>Less: debt issuance costs</t>
  </si>
  <si>
    <t>Total non-recourse long-term debt</t>
  </si>
  <si>
    <t>Less: current portion of non-recourse long-term debt</t>
  </si>
  <si>
    <t>Total non-recourse long-term debt, less current portion</t>
  </si>
  <si>
    <t>DVB Group Merchant Bank (Asia) Ltd.</t>
  </si>
  <si>
    <t>DVB Group Merchant Bank (Asia) Ltd. | Minimum</t>
  </si>
  <si>
    <t>5.04%</t>
  </si>
  <si>
    <t>DVB Group Merchant Bank (Asia) Ltd. | Maximum</t>
  </si>
  <si>
    <t>6.1225%</t>
  </si>
  <si>
    <t>People's Capital and Leasing Corp.</t>
  </si>
  <si>
    <t>6.50%</t>
  </si>
  <si>
    <t>Non-Recourse Long-Term Debt (Narrative) (Details) - USD ($)</t>
  </si>
  <si>
    <t>Dec. 26, 2017</t>
  </si>
  <si>
    <t>Jul. 21, 2017</t>
  </si>
  <si>
    <t>Jun. 09, 2014</t>
  </si>
  <si>
    <t>Mar. 21, 2014</t>
  </si>
  <si>
    <t>Carrying value of underlying assets securing non-recourse debt</t>
  </si>
  <si>
    <t>Current liabilities</t>
  </si>
  <si>
    <t>Debt issuance costs</t>
  </si>
  <si>
    <t>ICON Leasing Fund Twelve, LLC | Epic Vessels</t>
  </si>
  <si>
    <t>ICON Corporate Infrasturcture Fund Fourteen LP | Epic Vessels</t>
  </si>
  <si>
    <t>Icon Eci Fund Fifteen LP | Epic Vessels</t>
  </si>
  <si>
    <t>People's Capital and Leasing Corp. | ICON Leasing Fund Twelve, LLC</t>
  </si>
  <si>
    <t>People's Capital and Leasing Corp. | ICON Corporate Infrasturcture Fund Fourteen LP</t>
  </si>
  <si>
    <t>People's Capital and Leasing Corp. | Icon Eci Fund Fifteen LP</t>
  </si>
  <si>
    <t>People's Capital and Leasing Corp. | Icon Eci Fund Sixteen</t>
  </si>
  <si>
    <t>DVB Group Merchant Bank (Asia) Ltd. | Epic Vessels</t>
  </si>
  <si>
    <t>Prepayment fee</t>
  </si>
  <si>
    <t>DVB Group Merchant Bank (Asia) Ltd. | Pacific Crest Pte Ltd</t>
  </si>
  <si>
    <t>Debt, current</t>
  </si>
  <si>
    <t>DVB Group Merchant Bank (Asia) Ltd. | ICON Leasing Fund Twelve, LLC | Epic Vessels</t>
  </si>
  <si>
    <t>DVB Group Merchant Bank (Asia) Ltd. | ICON Leasing Fund Twelve, LLC | Pacific Crest Pte Ltd</t>
  </si>
  <si>
    <t>DVB Group Merchant Bank (Asia) Ltd. | ICON Corporate Infrasturcture Fund Fourteen LP | Pacific Crest Pte Ltd</t>
  </si>
  <si>
    <t>DVB Group Merchant Bank (Asia) Ltd. | Icon Eci Fund Fifteen LP | Pacific Crest Pte Ltd</t>
  </si>
  <si>
    <t>Non-Recourse Long-Term Debt (Five Year Maturities) (Details)</t>
  </si>
  <si>
    <t>Long-term Debt, Fiscal Year Maturity [Abstract]</t>
  </si>
  <si>
    <t>Long-term Debt, Total</t>
  </si>
  <si>
    <t>Transactions with Related Parties (Narrative) (Details) - USD ($)</t>
  </si>
  <si>
    <t>Net income (loss) manager</t>
  </si>
  <si>
    <t>Due to related parties</t>
  </si>
  <si>
    <t>Minimum</t>
  </si>
  <si>
    <t>Management fees, rate</t>
  </si>
  <si>
    <t>Maximum</t>
  </si>
  <si>
    <t>7.00%</t>
  </si>
  <si>
    <t>Transactions with Related Parties (Fees and Expenses) (Details) - ICON Capital Corp - USD ($)</t>
  </si>
  <si>
    <t>Fees and commissions, other</t>
  </si>
  <si>
    <t>Fair Value Measurements (Fair Value on Nonrecurring Basis) (Details) - USD ($)</t>
  </si>
  <si>
    <t>3 Months Ended</t>
  </si>
  <si>
    <t>Fair Value, Assets and Liabilities Measured on Recurring and Nonrecurring Basis [Line Items]</t>
  </si>
  <si>
    <t>Leased equipment at cost, net</t>
  </si>
  <si>
    <t>Swiber | Fair Value, Measurements, Nonrecurring | Carrying Value</t>
  </si>
  <si>
    <t>Pacific Crest Pte Ltd</t>
  </si>
  <si>
    <t>Leased Equipment</t>
  </si>
  <si>
    <t>Leased Equipment | Carrying Value</t>
  </si>
  <si>
    <t>Leased Equipment | Fair Value, Measurements, Nonrecurring | Fair Value | Level 1</t>
  </si>
  <si>
    <t>Leased Equipment | Fair Value, Measurements, Nonrecurring | Fair Value | Level 2</t>
  </si>
  <si>
    <t>Leased Equipment | Fair Value, Measurements, Nonrecurring | Fair Value | Level 3</t>
  </si>
  <si>
    <t>Asset held for sale | Carrying Value</t>
  </si>
  <si>
    <t>Asset held for sale | Fair Value, Measurements, Nonrecurring | Fair Value | Level 1</t>
  </si>
  <si>
    <t>Asset held for sale | Fair Value, Measurements, Nonrecurring | Fair Value | Level 2</t>
  </si>
  <si>
    <t>Asset held for sale | Fair Value, Measurements, Nonrecurring | Fair Value | Level 3</t>
  </si>
  <si>
    <t>Asset held for sale | Swiber | Carrying Value</t>
  </si>
  <si>
    <t>Asset held for sale | Swiber | Fair Value, Measurements, Nonrecurring | Fair Value | Level 1</t>
  </si>
  <si>
    <t>Asset held for sale | Swiber | Fair Value, Measurements, Nonrecurring | Fair Value | Level 2</t>
  </si>
  <si>
    <t>Asset held for sale | Swiber | Fair Value, Measurements, Nonrecurring | Fair Value | Level 3</t>
  </si>
  <si>
    <t>Fair Value Measurements (Narrative) (Details) - USD ($)</t>
  </si>
  <si>
    <t>Fixed Rate Notes Receivable | Minimum | Fair Value, Measurements, Nonrecurring</t>
  </si>
  <si>
    <t>Discount rate</t>
  </si>
  <si>
    <t>14.00%</t>
  </si>
  <si>
    <t>Fixed Rate Notes Receivable | Maximum | Fair Value, Measurements, Nonrecurring</t>
  </si>
  <si>
    <t>16.00%</t>
  </si>
  <si>
    <t>Fixed Rate Non Recourse Long Term Debt And Sellers Credit | Minimum | Fair Value, Measurements, Nonrecurring</t>
  </si>
  <si>
    <t>5.40%</t>
  </si>
  <si>
    <t>Fixed Rate Non Recourse Long Term Debt And Sellers Credit | Maximum | Fair Value, Measurements, Nonrecurring</t>
  </si>
  <si>
    <t>8.30%</t>
  </si>
  <si>
    <t>Fair Value Measurements (Fair Value on Principal Outstanding) (Details) - Level 3 - USD ($)</t>
  </si>
  <si>
    <t>Carrying Value</t>
  </si>
  <si>
    <t>Fair Value, Balance Sheet Grouping, Financial Statement Captions [Line Items]</t>
  </si>
  <si>
    <t>Principal outstanding on fixed-rate note receivable</t>
  </si>
  <si>
    <t>Principal outstanding on fixed-rate non-recourse long-term debt</t>
  </si>
  <si>
    <t>Seller's credits</t>
  </si>
  <si>
    <t>Fair Value</t>
  </si>
  <si>
    <t>Concentrations of Risk (Details)</t>
  </si>
  <si>
    <t>Dec. 31, 2017lenderlesseerisk</t>
  </si>
  <si>
    <t>Dec. 31, 2016lessee</t>
  </si>
  <si>
    <t>Dec. 31, 2016borrower</t>
  </si>
  <si>
    <t>Concentration Risk [Line Items]</t>
  </si>
  <si>
    <t>Number of significant types of economic risk | risk</t>
  </si>
  <si>
    <t>Sales Revenue, Services, Net</t>
  </si>
  <si>
    <t>Number of lessees</t>
  </si>
  <si>
    <t>Concentration risk, percentage</t>
  </si>
  <si>
    <t>92.30%</t>
  </si>
  <si>
    <t>78.30%</t>
  </si>
  <si>
    <t>Total Assets</t>
  </si>
  <si>
    <t>79.20%</t>
  </si>
  <si>
    <t>69.10%</t>
  </si>
  <si>
    <t>Concentration risk number of borrowers</t>
  </si>
  <si>
    <t>Total Liabilities</t>
  </si>
  <si>
    <t>77.40%</t>
  </si>
  <si>
    <t>69.40%</t>
  </si>
  <si>
    <t>Number of lenders | lender</t>
  </si>
  <si>
    <t>Geographic Information (Revenue) (Details) - USD ($)</t>
  </si>
  <si>
    <t>Revenue:</t>
  </si>
  <si>
    <t>North America</t>
  </si>
  <si>
    <t>Europe</t>
  </si>
  <si>
    <t>Asia</t>
  </si>
  <si>
    <t>Geographic Information (Long-lived assets) (Details) - USD ($)</t>
  </si>
  <si>
    <t>Long-lived assets:</t>
  </si>
  <si>
    <t>Commitments and Contingencies (Narrative) (Details)</t>
  </si>
  <si>
    <t>Jul. 15, 2016USD ($)</t>
  </si>
  <si>
    <t>Mar. 31, 2016USD ($)</t>
  </si>
  <si>
    <t>Dec. 31, 2008USD ($)</t>
  </si>
  <si>
    <t>Jan. 08, 2018USD ($)</t>
  </si>
  <si>
    <t>Dec. 31, 2017USD ($)affiliate</t>
  </si>
  <si>
    <t>Dec. 26, 2017USD ($)affiliatevessel</t>
  </si>
  <si>
    <t>Other Commitments [Line Items]</t>
  </si>
  <si>
    <t>EAR</t>
  </si>
  <si>
    <t>Equipment purchase</t>
  </si>
  <si>
    <t>Litigation settlement, amount</t>
  </si>
  <si>
    <t>Fund Twelve</t>
  </si>
  <si>
    <t>55.00%</t>
  </si>
  <si>
    <t>Icon Leasing Fund Eleven LLC</t>
  </si>
  <si>
    <t>45.00%</t>
  </si>
  <si>
    <t>Icon Leasing Fund Eleven LLC | EAR</t>
  </si>
  <si>
    <t>Debt Agreement</t>
  </si>
  <si>
    <t>Number of vessels, priority interest | vessel</t>
  </si>
  <si>
    <t>Debt Agreement | Subsequent Event</t>
  </si>
  <si>
    <t>Financing receivable</t>
  </si>
  <si>
    <t>TMA | Debt Agreement</t>
  </si>
  <si>
    <t>TMA | Debt Agreement | Subsequent Event</t>
  </si>
  <si>
    <t>Income Tax Reconciliation (unaudited) (Details) - USD ($)</t>
  </si>
  <si>
    <t>Total members' equity</t>
  </si>
  <si>
    <t>Partners' capital allocated for income tax and other withdrawals</t>
  </si>
  <si>
    <t>Net loss attributable to Fund Twelve Liquidating Trust per consolidated financial statements</t>
  </si>
  <si>
    <t>Depreciation and amortization</t>
  </si>
  <si>
    <t>Taxable (loss) income from joint ventures</t>
  </si>
  <si>
    <t>Loss on sale of vessels</t>
  </si>
  <si>
    <t>Taxable (loss) income attributable to noncontrolling interests</t>
  </si>
  <si>
    <t>Credit loss add-back</t>
  </si>
  <si>
    <t>State income tax</t>
  </si>
  <si>
    <t>Other</t>
  </si>
  <si>
    <t>Net loss attributable to Fund Twelve Liquidating Trust for federal income tax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784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34833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3</v>
      </c>
    </row>
    <row r="4" spans="1:2">
      <c r="A4" s="4" t="s">
        <v>155</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3</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74467</v>
      </c>
      <c r="C3" s="6" t="n">
        <v>10255053</v>
      </c>
    </row>
    <row r="4" spans="1:3">
      <c r="A4" s="4" t="s">
        <v>33</v>
      </c>
      <c r="B4" s="5" t="n">
        <v>8791579</v>
      </c>
      <c r="C4" s="5" t="n">
        <v>6447158</v>
      </c>
    </row>
    <row r="5" spans="1:3">
      <c r="A5" s="4" t="s">
        <v>34</v>
      </c>
      <c r="B5" s="5" t="n">
        <v>2677965</v>
      </c>
      <c r="C5" s="5" t="n">
        <v>6824610</v>
      </c>
    </row>
    <row r="6" spans="1:3">
      <c r="A6" s="4" t="s">
        <v>35</v>
      </c>
      <c r="B6" s="5" t="n">
        <v>72325</v>
      </c>
      <c r="C6" s="5" t="n">
        <v>5924846</v>
      </c>
    </row>
    <row r="7" spans="1:3">
      <c r="A7" s="4" t="s">
        <v>36</v>
      </c>
      <c r="B7" s="5" t="n">
        <v>24516336</v>
      </c>
      <c r="C7" s="5" t="n">
        <v>29451667</v>
      </c>
    </row>
    <row r="8" spans="1:3">
      <c r="A8" s="3" t="s">
        <v>37</v>
      </c>
    </row>
    <row r="9" spans="1:3">
      <c r="A9" s="4" t="s">
        <v>38</v>
      </c>
      <c r="B9" s="5" t="n">
        <v>2908421</v>
      </c>
      <c r="C9" s="5" t="n">
        <v>14555781</v>
      </c>
    </row>
    <row r="10" spans="1:3">
      <c r="A10" s="4" t="s">
        <v>39</v>
      </c>
      <c r="B10" s="5" t="n">
        <v>30232353</v>
      </c>
      <c r="C10" s="5" t="n">
        <v>39046710</v>
      </c>
    </row>
    <row r="11" spans="1:3">
      <c r="A11" s="4" t="s">
        <v>40</v>
      </c>
      <c r="B11" s="5" t="n">
        <v>13000000</v>
      </c>
      <c r="C11" s="5" t="n">
        <v>36961296</v>
      </c>
    </row>
    <row r="12" spans="1:3">
      <c r="A12" s="4" t="s">
        <v>41</v>
      </c>
      <c r="B12" s="5" t="n">
        <v>0</v>
      </c>
      <c r="C12" s="5" t="n">
        <v>7600000</v>
      </c>
    </row>
    <row r="13" spans="1:3">
      <c r="A13" s="4" t="s">
        <v>42</v>
      </c>
      <c r="B13" s="5" t="n">
        <v>2063845</v>
      </c>
      <c r="C13" s="5" t="n">
        <v>3471147</v>
      </c>
    </row>
    <row r="14" spans="1:3">
      <c r="A14" s="4" t="s">
        <v>43</v>
      </c>
      <c r="B14" s="5" t="n">
        <v>202</v>
      </c>
      <c r="C14" s="5" t="n">
        <v>202</v>
      </c>
    </row>
    <row r="15" spans="1:3">
      <c r="A15" s="4" t="s">
        <v>44</v>
      </c>
      <c r="B15" s="5" t="n">
        <v>48204821</v>
      </c>
      <c r="C15" s="5" t="n">
        <v>101635136</v>
      </c>
    </row>
    <row r="16" spans="1:3">
      <c r="A16" s="4" t="s">
        <v>45</v>
      </c>
      <c r="B16" s="5" t="n">
        <v>72721157</v>
      </c>
      <c r="C16" s="5" t="n">
        <v>131086803</v>
      </c>
    </row>
    <row r="17" spans="1:3">
      <c r="A17" s="3" t="s">
        <v>46</v>
      </c>
    </row>
    <row r="18" spans="1:3">
      <c r="A18" s="4" t="s">
        <v>47</v>
      </c>
      <c r="B18" s="5" t="n">
        <v>22335800</v>
      </c>
      <c r="C18" s="5" t="n">
        <v>22721924</v>
      </c>
    </row>
    <row r="19" spans="1:3">
      <c r="A19" s="4" t="s">
        <v>48</v>
      </c>
      <c r="B19" s="5" t="n">
        <v>0</v>
      </c>
      <c r="C19" s="5" t="n">
        <v>155413</v>
      </c>
    </row>
    <row r="20" spans="1:3">
      <c r="A20" s="4" t="s">
        <v>49</v>
      </c>
      <c r="B20" s="5" t="n">
        <v>107406</v>
      </c>
      <c r="C20" s="5" t="n">
        <v>267764</v>
      </c>
    </row>
    <row r="21" spans="1:3">
      <c r="A21" s="4" t="s">
        <v>50</v>
      </c>
      <c r="B21" s="5" t="n">
        <v>800879</v>
      </c>
      <c r="C21" s="5" t="n">
        <v>1042457</v>
      </c>
    </row>
    <row r="22" spans="1:3">
      <c r="A22" s="4" t="s">
        <v>51</v>
      </c>
      <c r="B22" s="5" t="n">
        <v>0</v>
      </c>
      <c r="C22" s="5" t="n">
        <v>5000000</v>
      </c>
    </row>
    <row r="23" spans="1:3">
      <c r="A23" s="4" t="s">
        <v>52</v>
      </c>
      <c r="B23" s="5" t="n">
        <v>23244085</v>
      </c>
      <c r="C23" s="5" t="n">
        <v>29187558</v>
      </c>
    </row>
    <row r="24" spans="1:3">
      <c r="A24" s="3" t="s">
        <v>53</v>
      </c>
    </row>
    <row r="25" spans="1:3">
      <c r="A25" s="4" t="s">
        <v>54</v>
      </c>
      <c r="B25" s="5" t="n">
        <v>11146564</v>
      </c>
      <c r="C25" s="5" t="n">
        <v>18639658</v>
      </c>
    </row>
    <row r="26" spans="1:3">
      <c r="A26" s="4" t="s">
        <v>55</v>
      </c>
      <c r="B26" s="5" t="n">
        <v>8738715</v>
      </c>
      <c r="C26" s="5" t="n">
        <v>8228926</v>
      </c>
    </row>
    <row r="27" spans="1:3">
      <c r="A27" s="4" t="s">
        <v>56</v>
      </c>
      <c r="B27" s="5" t="n">
        <v>150000</v>
      </c>
      <c r="C27" s="5" t="n">
        <v>150000</v>
      </c>
    </row>
    <row r="28" spans="1:3">
      <c r="A28" s="4" t="s">
        <v>57</v>
      </c>
      <c r="B28" s="5" t="n">
        <v>20035279</v>
      </c>
      <c r="C28" s="5" t="n">
        <v>27018584</v>
      </c>
    </row>
    <row r="29" spans="1:3">
      <c r="A29" s="4" t="s">
        <v>58</v>
      </c>
      <c r="B29" s="5" t="n">
        <v>43279364</v>
      </c>
      <c r="C29" s="5" t="n">
        <v>56206142</v>
      </c>
    </row>
    <row r="30" spans="1:3">
      <c r="A30" s="4" t="s">
        <v>59</v>
      </c>
      <c r="B30" s="4" t="s">
        <v>60</v>
      </c>
      <c r="C30" s="4" t="s">
        <v>60</v>
      </c>
    </row>
    <row r="31" spans="1:3">
      <c r="A31" s="3" t="s">
        <v>61</v>
      </c>
    </row>
    <row r="32" spans="1:3">
      <c r="A32" s="4" t="s">
        <v>62</v>
      </c>
      <c r="B32" s="5" t="n">
        <v>30414292</v>
      </c>
      <c r="C32" s="5" t="n">
        <v>66475278</v>
      </c>
    </row>
    <row r="33" spans="1:3">
      <c r="A33" s="4" t="s">
        <v>63</v>
      </c>
      <c r="B33" s="5" t="n">
        <v>-2804091</v>
      </c>
      <c r="C33" s="5" t="n">
        <v>-2439838</v>
      </c>
    </row>
    <row r="34" spans="1:3">
      <c r="A34" s="4" t="s">
        <v>64</v>
      </c>
      <c r="B34" s="5" t="n">
        <v>27610201</v>
      </c>
      <c r="C34" s="5" t="n">
        <v>64035440</v>
      </c>
    </row>
    <row r="35" spans="1:3">
      <c r="A35" s="4" t="s">
        <v>65</v>
      </c>
      <c r="B35" s="5" t="n">
        <v>1831592</v>
      </c>
      <c r="C35" s="5" t="n">
        <v>10845221</v>
      </c>
    </row>
    <row r="36" spans="1:3">
      <c r="A36" s="4" t="s">
        <v>66</v>
      </c>
      <c r="B36" s="5" t="n">
        <v>29441793</v>
      </c>
      <c r="C36" s="5" t="n">
        <v>74880661</v>
      </c>
    </row>
    <row r="37" spans="1:3">
      <c r="A37" s="4" t="s">
        <v>67</v>
      </c>
      <c r="B37" s="6" t="n">
        <v>72721157</v>
      </c>
      <c r="C37" s="6" t="n">
        <v>13108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52</v>
      </c>
      <c r="B8" s="4" t="s">
        <v>191</v>
      </c>
    </row>
    <row r="9" spans="1:2">
      <c r="A9" s="4" t="s">
        <v>87</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47</v>
      </c>
    </row>
    <row r="4" spans="1:2">
      <c r="A4" s="4" t="s">
        <v>146</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3" t="s">
        <v>37</v>
      </c>
    </row>
    <row r="3" spans="1:3">
      <c r="A3" s="4" t="s">
        <v>69</v>
      </c>
      <c r="B3" s="6" t="n">
        <v>8055357</v>
      </c>
      <c r="C3" s="6" t="n">
        <v>10247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7"/>
  </cols>
  <sheetData>
    <row r="1" spans="1:4">
      <c r="A1" s="1" t="s">
        <v>244</v>
      </c>
      <c r="B1" s="2" t="s">
        <v>245</v>
      </c>
      <c r="C1" s="2" t="s">
        <v>246</v>
      </c>
      <c r="D1" s="2" t="s">
        <v>247</v>
      </c>
    </row>
    <row r="2" spans="1:4">
      <c r="A2" s="3" t="s">
        <v>248</v>
      </c>
    </row>
    <row r="3" spans="1:4">
      <c r="A3" s="4" t="s">
        <v>249</v>
      </c>
      <c r="C3" s="5" t="n">
        <v>4</v>
      </c>
    </row>
    <row r="4" spans="1:4">
      <c r="A4" s="4" t="s">
        <v>250</v>
      </c>
      <c r="C4" s="4" t="s">
        <v>251</v>
      </c>
    </row>
    <row r="5" spans="1:4">
      <c r="A5" s="4" t="s">
        <v>252</v>
      </c>
      <c r="B5" s="6" t="n">
        <v>1200000</v>
      </c>
      <c r="D5" s="6" t="n">
        <v>410800000</v>
      </c>
    </row>
    <row r="6" spans="1:4">
      <c r="A6" s="4" t="s">
        <v>253</v>
      </c>
      <c r="D6" s="5" t="n">
        <v>348826</v>
      </c>
    </row>
    <row r="7" spans="1:4">
      <c r="A7" s="4" t="s">
        <v>254</v>
      </c>
      <c r="D7" s="6" t="n">
        <v>347686947</v>
      </c>
    </row>
    <row r="8" spans="1:4">
      <c r="A8" s="4" t="s">
        <v>255</v>
      </c>
      <c r="C8" s="5" t="n">
        <v>491</v>
      </c>
    </row>
    <row r="9" spans="1:4">
      <c r="A9" s="4" t="s">
        <v>256</v>
      </c>
      <c r="C9" s="4" t="s">
        <v>257</v>
      </c>
    </row>
    <row r="10" spans="1:4">
      <c r="A10" s="4" t="s">
        <v>258</v>
      </c>
    </row>
    <row r="11" spans="1:4">
      <c r="A11" s="3" t="s">
        <v>248</v>
      </c>
    </row>
    <row r="12" spans="1:4">
      <c r="A12" s="4" t="s">
        <v>250</v>
      </c>
      <c r="C12" s="4" t="s">
        <v>251</v>
      </c>
    </row>
    <row r="13" spans="1:4">
      <c r="A13" s="4" t="s">
        <v>259</v>
      </c>
      <c r="C13" s="4" t="s">
        <v>260</v>
      </c>
    </row>
    <row r="14" spans="1:4">
      <c r="A14" s="4" t="s">
        <v>261</v>
      </c>
    </row>
    <row r="15" spans="1:4">
      <c r="A15" s="3" t="s">
        <v>248</v>
      </c>
    </row>
    <row r="16" spans="1:4">
      <c r="A16" s="4" t="s">
        <v>250</v>
      </c>
      <c r="C16" s="4" t="s">
        <v>262</v>
      </c>
    </row>
    <row r="17" spans="1:4">
      <c r="A17" s="4" t="s">
        <v>259</v>
      </c>
      <c r="C17" s="4" t="s">
        <v>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1</v>
      </c>
    </row>
    <row r="2" spans="1:2">
      <c r="B2" s="2" t="s">
        <v>265</v>
      </c>
    </row>
    <row r="3" spans="1:2">
      <c r="A3" s="3" t="s">
        <v>266</v>
      </c>
    </row>
    <row r="4" spans="1:2">
      <c r="A4" s="4" t="s">
        <v>267</v>
      </c>
      <c r="B4" s="4" t="s">
        <v>268</v>
      </c>
    </row>
    <row r="5" spans="1:2">
      <c r="A5" s="4" t="s">
        <v>269</v>
      </c>
      <c r="B5" s="5" t="n">
        <v>3</v>
      </c>
    </row>
    <row r="6" spans="1:2">
      <c r="A6" s="3" t="s">
        <v>270</v>
      </c>
    </row>
    <row r="7" spans="1:2">
      <c r="A7" s="4" t="s">
        <v>271</v>
      </c>
      <c r="B7" s="4" t="s">
        <v>272</v>
      </c>
    </row>
    <row r="8" spans="1:2">
      <c r="A8" s="4" t="s">
        <v>273</v>
      </c>
      <c r="B8" s="4" t="s">
        <v>272</v>
      </c>
    </row>
    <row r="9" spans="1:2">
      <c r="A9" s="3" t="s">
        <v>274</v>
      </c>
    </row>
    <row r="10" spans="1:2">
      <c r="A10" s="4" t="s">
        <v>275</v>
      </c>
      <c r="B10" s="4" t="s">
        <v>276</v>
      </c>
    </row>
    <row r="11" spans="1:2">
      <c r="A11" s="4" t="s">
        <v>277</v>
      </c>
    </row>
    <row r="12" spans="1:2">
      <c r="A12" s="3" t="s">
        <v>266</v>
      </c>
    </row>
    <row r="13" spans="1:2">
      <c r="A13" s="4" t="s">
        <v>278</v>
      </c>
      <c r="B13" s="4" t="s">
        <v>279</v>
      </c>
    </row>
    <row r="14" spans="1:2">
      <c r="A14" s="4" t="s">
        <v>280</v>
      </c>
    </row>
    <row r="15" spans="1:2">
      <c r="A15" s="3" t="s">
        <v>266</v>
      </c>
    </row>
    <row r="16" spans="1:2">
      <c r="A16" s="4" t="s">
        <v>278</v>
      </c>
      <c r="B1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282</v>
      </c>
      <c r="B1" s="2" t="s">
        <v>283</v>
      </c>
      <c r="C1" s="2" t="s">
        <v>284</v>
      </c>
      <c r="D1" s="2" t="s">
        <v>285</v>
      </c>
      <c r="E1" s="2" t="s">
        <v>286</v>
      </c>
      <c r="F1" s="2" t="s">
        <v>287</v>
      </c>
      <c r="G1" s="2" t="s">
        <v>288</v>
      </c>
      <c r="H1" s="2" t="s">
        <v>289</v>
      </c>
      <c r="I1" s="2" t="s">
        <v>289</v>
      </c>
      <c r="J1" s="2" t="s">
        <v>290</v>
      </c>
      <c r="K1" s="2" t="s">
        <v>291</v>
      </c>
      <c r="L1" s="2" t="s">
        <v>292</v>
      </c>
      <c r="M1" s="2" t="s">
        <v>293</v>
      </c>
      <c r="N1" s="2" t="s">
        <v>294</v>
      </c>
    </row>
    <row r="2" spans="1:14">
      <c r="A2" s="3" t="s">
        <v>295</v>
      </c>
    </row>
    <row r="3" spans="1:14">
      <c r="A3" s="4" t="s">
        <v>296</v>
      </c>
      <c r="H3" s="6" t="n">
        <v>11700000</v>
      </c>
      <c r="I3" s="6" t="n">
        <v>11700000</v>
      </c>
      <c r="J3" s="6" t="n">
        <v>0</v>
      </c>
    </row>
    <row r="4" spans="1:14">
      <c r="A4" s="4" t="s">
        <v>297</v>
      </c>
      <c r="H4" s="5" t="n">
        <v>11700000</v>
      </c>
      <c r="I4" s="5" t="n">
        <v>11700000</v>
      </c>
      <c r="J4" s="5" t="n">
        <v>21002939</v>
      </c>
    </row>
    <row r="5" spans="1:14">
      <c r="A5" s="4" t="s">
        <v>298</v>
      </c>
      <c r="H5" s="5" t="n">
        <v>0</v>
      </c>
      <c r="I5" s="5" t="n">
        <v>0</v>
      </c>
      <c r="J5" s="5" t="n">
        <v>8281871</v>
      </c>
    </row>
    <row r="6" spans="1:14">
      <c r="A6" s="4" t="s">
        <v>72</v>
      </c>
      <c r="I6" s="5" t="n">
        <v>4607583</v>
      </c>
      <c r="J6" s="5" t="n">
        <v>10444370</v>
      </c>
    </row>
    <row r="7" spans="1:14">
      <c r="A7" s="4" t="s">
        <v>299</v>
      </c>
      <c r="I7" s="5" t="n">
        <v>0</v>
      </c>
      <c r="J7" s="5" t="n">
        <v>12580000</v>
      </c>
    </row>
    <row r="8" spans="1:14">
      <c r="A8" s="4" t="s">
        <v>7</v>
      </c>
    </row>
    <row r="9" spans="1:14">
      <c r="A9" s="3" t="s">
        <v>295</v>
      </c>
    </row>
    <row r="10" spans="1:14">
      <c r="A10" s="4" t="s">
        <v>300</v>
      </c>
      <c r="N10" s="4" t="s">
        <v>301</v>
      </c>
    </row>
    <row r="11" spans="1:14">
      <c r="A11" s="4" t="s">
        <v>302</v>
      </c>
    </row>
    <row r="12" spans="1:14">
      <c r="A12" s="3" t="s">
        <v>295</v>
      </c>
    </row>
    <row r="13" spans="1:14">
      <c r="A13" s="4" t="s">
        <v>297</v>
      </c>
      <c r="H13" s="5" t="n">
        <v>11700000</v>
      </c>
      <c r="I13" s="5" t="n">
        <v>11700000</v>
      </c>
      <c r="J13" s="5" t="n">
        <v>21000000</v>
      </c>
    </row>
    <row r="14" spans="1:14">
      <c r="A14" s="4" t="s">
        <v>303</v>
      </c>
      <c r="H14" s="5" t="n">
        <v>5190944</v>
      </c>
    </row>
    <row r="15" spans="1:14">
      <c r="A15" s="4" t="s">
        <v>304</v>
      </c>
      <c r="H15" s="5" t="n">
        <v>0</v>
      </c>
      <c r="I15" s="5" t="n">
        <v>0</v>
      </c>
      <c r="J15" s="5" t="n">
        <v>5720333</v>
      </c>
    </row>
    <row r="16" spans="1:14">
      <c r="A16" s="4" t="s">
        <v>305</v>
      </c>
      <c r="L16" s="6" t="n">
        <v>10500000</v>
      </c>
    </row>
    <row r="17" spans="1:14">
      <c r="A17" s="4" t="s">
        <v>72</v>
      </c>
      <c r="I17" s="5" t="n">
        <v>667672</v>
      </c>
      <c r="J17" s="5" t="n">
        <v>2953064</v>
      </c>
    </row>
    <row r="18" spans="1:14">
      <c r="A18" s="4" t="s">
        <v>306</v>
      </c>
      <c r="D18" s="5" t="n">
        <v>4</v>
      </c>
    </row>
    <row r="19" spans="1:14">
      <c r="A19" s="4" t="s">
        <v>307</v>
      </c>
    </row>
    <row r="20" spans="1:14">
      <c r="A20" s="3" t="s">
        <v>295</v>
      </c>
    </row>
    <row r="21" spans="1:14">
      <c r="A21" s="4" t="s">
        <v>308</v>
      </c>
      <c r="G21" s="6" t="n">
        <v>29000000</v>
      </c>
    </row>
    <row r="22" spans="1:14">
      <c r="A22" s="4" t="s">
        <v>309</v>
      </c>
      <c r="G22" s="5" t="n">
        <v>2</v>
      </c>
    </row>
    <row r="23" spans="1:14">
      <c r="A23" s="4" t="s">
        <v>310</v>
      </c>
      <c r="D23" s="4" t="s">
        <v>311</v>
      </c>
      <c r="F23" s="4" t="s">
        <v>312</v>
      </c>
      <c r="G23" s="4" t="s">
        <v>313</v>
      </c>
    </row>
    <row r="24" spans="1:14">
      <c r="A24" s="4" t="s">
        <v>314</v>
      </c>
      <c r="D24" s="5" t="n">
        <v>2</v>
      </c>
    </row>
    <row r="25" spans="1:14">
      <c r="A25" s="4" t="s">
        <v>315</v>
      </c>
      <c r="D25" s="4" t="s">
        <v>316</v>
      </c>
    </row>
    <row r="26" spans="1:14">
      <c r="A26" s="4" t="s">
        <v>317</v>
      </c>
    </row>
    <row r="27" spans="1:14">
      <c r="A27" s="3" t="s">
        <v>295</v>
      </c>
    </row>
    <row r="28" spans="1:14">
      <c r="A28" s="4" t="s">
        <v>318</v>
      </c>
      <c r="G28" s="6" t="n">
        <v>21750000</v>
      </c>
    </row>
    <row r="29" spans="1:14">
      <c r="A29" s="4" t="s">
        <v>319</v>
      </c>
    </row>
    <row r="30" spans="1:14">
      <c r="A30" s="3" t="s">
        <v>295</v>
      </c>
    </row>
    <row r="31" spans="1:14">
      <c r="A31" s="4" t="s">
        <v>308</v>
      </c>
      <c r="D31" s="6" t="n">
        <v>89000000</v>
      </c>
    </row>
    <row r="32" spans="1:14">
      <c r="A32" s="4" t="s">
        <v>320</v>
      </c>
    </row>
    <row r="33" spans="1:14">
      <c r="A33" s="3" t="s">
        <v>295</v>
      </c>
    </row>
    <row r="34" spans="1:14">
      <c r="A34" s="4" t="s">
        <v>308</v>
      </c>
      <c r="M34" s="6" t="n">
        <v>18000000</v>
      </c>
    </row>
    <row r="35" spans="1:14">
      <c r="A35" s="4" t="s">
        <v>321</v>
      </c>
      <c r="M35" s="4" t="s">
        <v>322</v>
      </c>
    </row>
    <row r="36" spans="1:14">
      <c r="A36" s="4" t="s">
        <v>299</v>
      </c>
      <c r="B36" s="6" t="n">
        <v>2954424</v>
      </c>
    </row>
    <row r="37" spans="1:14">
      <c r="A37" s="4" t="s">
        <v>323</v>
      </c>
      <c r="B37" s="6" t="n">
        <v>57930</v>
      </c>
    </row>
    <row r="38" spans="1:14">
      <c r="A38" s="4" t="s">
        <v>324</v>
      </c>
    </row>
    <row r="39" spans="1:14">
      <c r="A39" s="3" t="s">
        <v>295</v>
      </c>
    </row>
    <row r="40" spans="1:14">
      <c r="A40" s="4" t="s">
        <v>308</v>
      </c>
      <c r="M40" s="6" t="n">
        <v>3870000</v>
      </c>
    </row>
    <row r="41" spans="1:14">
      <c r="A41" s="4" t="s">
        <v>325</v>
      </c>
    </row>
    <row r="42" spans="1:14">
      <c r="A42" s="3" t="s">
        <v>295</v>
      </c>
    </row>
    <row r="43" spans="1:14">
      <c r="A43" s="4" t="s">
        <v>72</v>
      </c>
      <c r="C43" s="6" t="n">
        <v>200000</v>
      </c>
    </row>
    <row r="44" spans="1:14">
      <c r="A44" s="4" t="s">
        <v>299</v>
      </c>
      <c r="C44" s="6" t="n">
        <v>10327777</v>
      </c>
    </row>
    <row r="45" spans="1:14">
      <c r="A45" s="4" t="s">
        <v>326</v>
      </c>
    </row>
    <row r="46" spans="1:14">
      <c r="A46" s="3" t="s">
        <v>295</v>
      </c>
    </row>
    <row r="47" spans="1:14">
      <c r="A47" s="4" t="s">
        <v>308</v>
      </c>
      <c r="E47" s="6" t="n">
        <v>10000000</v>
      </c>
    </row>
    <row r="48" spans="1:14">
      <c r="A48" s="4" t="s">
        <v>327</v>
      </c>
    </row>
    <row r="49" spans="1:14">
      <c r="A49" s="3" t="s">
        <v>295</v>
      </c>
    </row>
    <row r="50" spans="1:14">
      <c r="A50" s="4" t="s">
        <v>308</v>
      </c>
      <c r="E50" s="6" t="n">
        <v>20000000</v>
      </c>
    </row>
    <row r="51" spans="1:14">
      <c r="A51" s="4" t="s">
        <v>321</v>
      </c>
      <c r="E51" s="4" t="s">
        <v>251</v>
      </c>
    </row>
    <row r="52" spans="1:14">
      <c r="A52" s="4" t="s">
        <v>310</v>
      </c>
      <c r="E52" s="4" t="s">
        <v>328</v>
      </c>
    </row>
    <row r="53" spans="1:14">
      <c r="A53" s="4" t="s">
        <v>329</v>
      </c>
    </row>
    <row r="54" spans="1:14">
      <c r="A54" s="3" t="s">
        <v>295</v>
      </c>
    </row>
    <row r="55" spans="1:14">
      <c r="A55" s="4" t="s">
        <v>310</v>
      </c>
      <c r="G55" s="4" t="s">
        <v>251</v>
      </c>
    </row>
    <row r="56" spans="1:14">
      <c r="A56" s="4" t="s">
        <v>330</v>
      </c>
    </row>
    <row r="57" spans="1:14">
      <c r="A57" s="3" t="s">
        <v>295</v>
      </c>
    </row>
    <row r="58" spans="1:14">
      <c r="A58" s="4" t="s">
        <v>304</v>
      </c>
      <c r="H58" s="5" t="n">
        <v>6388005</v>
      </c>
      <c r="I58" s="5" t="n">
        <v>6388005</v>
      </c>
    </row>
    <row r="59" spans="1:14">
      <c r="A59" s="4" t="s">
        <v>331</v>
      </c>
    </row>
    <row r="60" spans="1:14">
      <c r="A60" s="3" t="s">
        <v>295</v>
      </c>
    </row>
    <row r="61" spans="1:14">
      <c r="A61" s="4" t="s">
        <v>332</v>
      </c>
      <c r="H61" s="6" t="n">
        <v>13500000</v>
      </c>
      <c r="I61" s="6" t="n">
        <v>13500000</v>
      </c>
      <c r="J61" s="6" t="n">
        <v>4800000</v>
      </c>
    </row>
    <row r="62" spans="1:14">
      <c r="A62" s="4" t="s">
        <v>333</v>
      </c>
    </row>
    <row r="63" spans="1:14">
      <c r="A63" s="3" t="s">
        <v>295</v>
      </c>
    </row>
    <row r="64" spans="1:14">
      <c r="A64" s="4" t="s">
        <v>297</v>
      </c>
      <c r="K64" s="6" t="n">
        <v>20000000</v>
      </c>
    </row>
    <row r="65" spans="1:14">
      <c r="A65" s="4" t="s">
        <v>308</v>
      </c>
      <c r="K65" s="5" t="n">
        <v>8000000</v>
      </c>
    </row>
    <row r="66" spans="1:14">
      <c r="A66" s="4" t="s">
        <v>334</v>
      </c>
    </row>
    <row r="67" spans="1:14">
      <c r="A67" s="3" t="s">
        <v>295</v>
      </c>
    </row>
    <row r="68" spans="1:14">
      <c r="A68" s="4" t="s">
        <v>297</v>
      </c>
      <c r="K68" s="5" t="n">
        <v>15000000</v>
      </c>
    </row>
    <row r="69" spans="1:14">
      <c r="A69" s="4" t="s">
        <v>308</v>
      </c>
      <c r="K69" s="6" t="n">
        <v>6000000</v>
      </c>
    </row>
    <row r="70" spans="1:14">
      <c r="A70" s="4" t="s">
        <v>300</v>
      </c>
      <c r="K70" s="4" t="s">
        <v>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6</v>
      </c>
      <c r="B1" s="2" t="s">
        <v>2</v>
      </c>
      <c r="C1" s="2" t="s">
        <v>30</v>
      </c>
      <c r="D1" s="2" t="s">
        <v>337</v>
      </c>
    </row>
    <row r="2" spans="1:4">
      <c r="A2" s="3" t="s">
        <v>338</v>
      </c>
    </row>
    <row r="3" spans="1:4">
      <c r="A3" s="4" t="s">
        <v>339</v>
      </c>
      <c r="B3" s="6" t="n">
        <v>21002939</v>
      </c>
      <c r="C3" s="6" t="n">
        <v>21002939</v>
      </c>
    </row>
    <row r="4" spans="1:4">
      <c r="A4" s="4" t="s">
        <v>340</v>
      </c>
      <c r="B4" s="5" t="n">
        <v>-9302939</v>
      </c>
      <c r="C4" s="5" t="n">
        <v>0</v>
      </c>
    </row>
    <row r="5" spans="1:4">
      <c r="A5" s="4" t="s">
        <v>297</v>
      </c>
      <c r="B5" s="5" t="n">
        <v>11700000</v>
      </c>
      <c r="C5" s="5" t="n">
        <v>21002939</v>
      </c>
    </row>
    <row r="6" spans="1:4">
      <c r="A6" s="4" t="s">
        <v>341</v>
      </c>
      <c r="B6" s="5" t="n">
        <v>8791579</v>
      </c>
      <c r="C6" s="5" t="n">
        <v>6447158</v>
      </c>
    </row>
    <row r="7" spans="1:4">
      <c r="A7" s="4" t="s">
        <v>38</v>
      </c>
      <c r="B7" s="5" t="n">
        <v>2908421</v>
      </c>
      <c r="C7" s="5" t="n">
        <v>14555781</v>
      </c>
    </row>
    <row r="8" spans="1:4">
      <c r="A8" s="4" t="s">
        <v>342</v>
      </c>
      <c r="B8" s="5" t="n">
        <v>21002939</v>
      </c>
      <c r="C8" s="5" t="n">
        <v>0</v>
      </c>
    </row>
    <row r="9" spans="1:4">
      <c r="A9" s="4" t="s">
        <v>343</v>
      </c>
      <c r="B9" s="5" t="n">
        <v>11700000</v>
      </c>
      <c r="C9" s="5" t="n">
        <v>0</v>
      </c>
    </row>
    <row r="10" spans="1:4">
      <c r="A10" s="4" t="s">
        <v>302</v>
      </c>
    </row>
    <row r="11" spans="1:4">
      <c r="A11" s="3" t="s">
        <v>338</v>
      </c>
    </row>
    <row r="12" spans="1:4">
      <c r="A12" s="4" t="s">
        <v>340</v>
      </c>
      <c r="B12" s="5" t="n">
        <v>-15690944</v>
      </c>
      <c r="C12" s="5" t="n">
        <v>0</v>
      </c>
      <c r="D12" s="6" t="n">
        <v>0</v>
      </c>
    </row>
    <row r="13" spans="1:4">
      <c r="A13" s="4" t="s">
        <v>297</v>
      </c>
      <c r="B13" s="5" t="n">
        <v>11700000</v>
      </c>
      <c r="C13" s="5" t="n">
        <v>21000000</v>
      </c>
    </row>
    <row r="14" spans="1:4">
      <c r="A14" s="4" t="s">
        <v>304</v>
      </c>
      <c r="B14" s="5" t="n">
        <v>0</v>
      </c>
      <c r="C14" s="6" t="n">
        <v>5720333</v>
      </c>
    </row>
    <row r="15" spans="1:4">
      <c r="A15" s="4" t="s">
        <v>330</v>
      </c>
    </row>
    <row r="16" spans="1:4">
      <c r="A16" s="3" t="s">
        <v>338</v>
      </c>
    </row>
    <row r="17" spans="1:4">
      <c r="A17" s="4" t="s">
        <v>304</v>
      </c>
      <c r="B17" s="5" t="n">
        <v>6388005</v>
      </c>
    </row>
    <row r="18" spans="1:4">
      <c r="A18" s="4" t="s">
        <v>344</v>
      </c>
    </row>
    <row r="19" spans="1:4">
      <c r="A19" s="3" t="s">
        <v>338</v>
      </c>
    </row>
    <row r="20" spans="1:4">
      <c r="A20" s="4" t="s">
        <v>340</v>
      </c>
      <c r="B20" s="6" t="n">
        <v>-93029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0</v>
      </c>
    </row>
    <row r="3" spans="1:3">
      <c r="A3" s="3" t="s">
        <v>346</v>
      </c>
    </row>
    <row r="4" spans="1:3">
      <c r="A4" s="4" t="s">
        <v>347</v>
      </c>
      <c r="B4" s="6" t="n">
        <v>0</v>
      </c>
    </row>
    <row r="5" spans="1:3">
      <c r="A5" s="4" t="s">
        <v>347</v>
      </c>
      <c r="B5" s="5" t="n">
        <v>9302939</v>
      </c>
      <c r="C5" s="6" t="n">
        <v>0</v>
      </c>
    </row>
    <row r="6" spans="1:3">
      <c r="A6" s="4" t="s">
        <v>302</v>
      </c>
    </row>
    <row r="7" spans="1:3">
      <c r="A7" s="3" t="s">
        <v>346</v>
      </c>
    </row>
    <row r="8" spans="1:3">
      <c r="A8" s="4" t="s">
        <v>347</v>
      </c>
      <c r="B8" s="5" t="n">
        <v>0</v>
      </c>
      <c r="C8" s="5" t="n">
        <v>0</v>
      </c>
    </row>
    <row r="9" spans="1:3">
      <c r="A9" s="4" t="s">
        <v>348</v>
      </c>
      <c r="B9" s="5" t="n">
        <v>15690944</v>
      </c>
      <c r="C9" s="5" t="n">
        <v>0</v>
      </c>
    </row>
    <row r="10" spans="1:3">
      <c r="A10" s="4" t="s">
        <v>349</v>
      </c>
      <c r="B10" s="5" t="n">
        <v>0</v>
      </c>
      <c r="C10" s="5" t="n">
        <v>0</v>
      </c>
    </row>
    <row r="11" spans="1:3">
      <c r="A11" s="4" t="s">
        <v>347</v>
      </c>
      <c r="B11" s="6" t="n">
        <v>15690944</v>
      </c>
      <c r="C1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37"/>
    <col customWidth="1" max="11" min="11" width="21"/>
    <col customWidth="1" max="12" min="12" width="21"/>
    <col customWidth="1" max="13" min="13" width="21"/>
    <col customWidth="1" max="14" min="14" width="14"/>
  </cols>
  <sheetData>
    <row r="1" spans="1:14">
      <c r="A1" s="1" t="s">
        <v>350</v>
      </c>
      <c r="B1" s="2" t="s">
        <v>351</v>
      </c>
      <c r="C1" s="2" t="s">
        <v>352</v>
      </c>
      <c r="D1" s="2" t="s">
        <v>353</v>
      </c>
      <c r="E1" s="2" t="s">
        <v>354</v>
      </c>
      <c r="F1" s="2" t="s">
        <v>355</v>
      </c>
      <c r="G1" s="2" t="s">
        <v>356</v>
      </c>
      <c r="H1" s="2" t="s">
        <v>357</v>
      </c>
      <c r="I1" s="2" t="s">
        <v>358</v>
      </c>
      <c r="J1" s="2" t="s">
        <v>359</v>
      </c>
      <c r="K1" s="2" t="s">
        <v>360</v>
      </c>
      <c r="L1" s="2" t="s">
        <v>289</v>
      </c>
      <c r="M1" s="2" t="s">
        <v>290</v>
      </c>
      <c r="N1" s="2" t="s">
        <v>294</v>
      </c>
    </row>
    <row r="2" spans="1:14">
      <c r="A2" s="3" t="s">
        <v>361</v>
      </c>
    </row>
    <row r="3" spans="1:14">
      <c r="A3" s="4" t="s">
        <v>362</v>
      </c>
      <c r="L3" s="6" t="n">
        <v>0</v>
      </c>
      <c r="M3" s="6" t="n">
        <v>0</v>
      </c>
    </row>
    <row r="4" spans="1:14">
      <c r="A4" s="4" t="s">
        <v>298</v>
      </c>
      <c r="L4" s="5" t="n">
        <v>0</v>
      </c>
      <c r="M4" s="5" t="n">
        <v>0</v>
      </c>
    </row>
    <row r="5" spans="1:14">
      <c r="A5" s="4" t="s">
        <v>123</v>
      </c>
      <c r="L5" s="5" t="n">
        <v>3035730</v>
      </c>
      <c r="M5" s="5" t="n">
        <v>5846556</v>
      </c>
    </row>
    <row r="6" spans="1:14">
      <c r="A6" s="4" t="s">
        <v>72</v>
      </c>
      <c r="L6" s="6" t="n">
        <v>4607583</v>
      </c>
      <c r="M6" s="6" t="n">
        <v>10444370</v>
      </c>
    </row>
    <row r="7" spans="1:14">
      <c r="A7" s="4" t="s">
        <v>363</v>
      </c>
    </row>
    <row r="8" spans="1:14">
      <c r="A8" s="3" t="s">
        <v>361</v>
      </c>
    </row>
    <row r="9" spans="1:14">
      <c r="A9" s="4" t="s">
        <v>364</v>
      </c>
      <c r="J9" s="5" t="n">
        <v>2</v>
      </c>
    </row>
    <row r="10" spans="1:14">
      <c r="A10" s="4" t="s">
        <v>365</v>
      </c>
    </row>
    <row r="11" spans="1:14">
      <c r="A11" s="3" t="s">
        <v>361</v>
      </c>
    </row>
    <row r="12" spans="1:14">
      <c r="A12" s="4" t="s">
        <v>366</v>
      </c>
      <c r="K12" s="4" t="s">
        <v>367</v>
      </c>
    </row>
    <row r="13" spans="1:14">
      <c r="A13" s="4" t="s">
        <v>7</v>
      </c>
    </row>
    <row r="14" spans="1:14">
      <c r="A14" s="3" t="s">
        <v>361</v>
      </c>
    </row>
    <row r="15" spans="1:14">
      <c r="A15" s="4" t="s">
        <v>300</v>
      </c>
      <c r="N15" s="4" t="s">
        <v>301</v>
      </c>
    </row>
    <row r="16" spans="1:14">
      <c r="A16" s="4" t="s">
        <v>368</v>
      </c>
    </row>
    <row r="17" spans="1:14">
      <c r="A17" s="3" t="s">
        <v>361</v>
      </c>
    </row>
    <row r="18" spans="1:14">
      <c r="A18" s="4" t="s">
        <v>300</v>
      </c>
      <c r="J18" s="4" t="s">
        <v>369</v>
      </c>
    </row>
    <row r="19" spans="1:14">
      <c r="A19" s="4" t="s">
        <v>370</v>
      </c>
    </row>
    <row r="20" spans="1:14">
      <c r="A20" s="3" t="s">
        <v>361</v>
      </c>
    </row>
    <row r="21" spans="1:14">
      <c r="A21" s="4" t="s">
        <v>300</v>
      </c>
      <c r="K21" s="4" t="s">
        <v>371</v>
      </c>
    </row>
    <row r="22" spans="1:14">
      <c r="A22" s="4" t="s">
        <v>372</v>
      </c>
    </row>
    <row r="23" spans="1:14">
      <c r="A23" s="3" t="s">
        <v>361</v>
      </c>
    </row>
    <row r="24" spans="1:14">
      <c r="A24" s="4" t="s">
        <v>300</v>
      </c>
      <c r="I24" s="4" t="s">
        <v>371</v>
      </c>
    </row>
    <row r="25" spans="1:14">
      <c r="A25" s="4" t="s">
        <v>373</v>
      </c>
    </row>
    <row r="26" spans="1:14">
      <c r="A26" s="3" t="s">
        <v>361</v>
      </c>
    </row>
    <row r="27" spans="1:14">
      <c r="A27" s="4" t="s">
        <v>300</v>
      </c>
      <c r="J27" s="4" t="s">
        <v>335</v>
      </c>
    </row>
    <row r="28" spans="1:14">
      <c r="A28" s="4" t="s">
        <v>374</v>
      </c>
    </row>
    <row r="29" spans="1:14">
      <c r="A29" s="3" t="s">
        <v>361</v>
      </c>
    </row>
    <row r="30" spans="1:14">
      <c r="A30" s="4" t="s">
        <v>300</v>
      </c>
      <c r="K30" s="4" t="s">
        <v>311</v>
      </c>
    </row>
    <row r="31" spans="1:14">
      <c r="A31" s="4" t="s">
        <v>375</v>
      </c>
    </row>
    <row r="32" spans="1:14">
      <c r="A32" s="3" t="s">
        <v>361</v>
      </c>
    </row>
    <row r="33" spans="1:14">
      <c r="A33" s="4" t="s">
        <v>300</v>
      </c>
      <c r="J33" s="4" t="s">
        <v>335</v>
      </c>
    </row>
    <row r="34" spans="1:14">
      <c r="A34" s="4" t="s">
        <v>376</v>
      </c>
    </row>
    <row r="35" spans="1:14">
      <c r="A35" s="3" t="s">
        <v>361</v>
      </c>
    </row>
    <row r="36" spans="1:14">
      <c r="A36" s="4" t="s">
        <v>300</v>
      </c>
      <c r="K36" s="4" t="s">
        <v>311</v>
      </c>
    </row>
    <row r="37" spans="1:14">
      <c r="A37" s="4" t="s">
        <v>377</v>
      </c>
    </row>
    <row r="38" spans="1:14">
      <c r="A38" s="3" t="s">
        <v>361</v>
      </c>
    </row>
    <row r="39" spans="1:14">
      <c r="A39" s="4" t="s">
        <v>300</v>
      </c>
      <c r="I39" s="4" t="s">
        <v>378</v>
      </c>
    </row>
    <row r="40" spans="1:14">
      <c r="A40" s="4" t="s">
        <v>379</v>
      </c>
    </row>
    <row r="41" spans="1:14">
      <c r="A41" s="3" t="s">
        <v>361</v>
      </c>
    </row>
    <row r="42" spans="1:14">
      <c r="A42" s="4" t="s">
        <v>300</v>
      </c>
      <c r="K42" s="4" t="s">
        <v>260</v>
      </c>
    </row>
    <row r="43" spans="1:14">
      <c r="A43" s="4" t="s">
        <v>380</v>
      </c>
    </row>
    <row r="44" spans="1:14">
      <c r="A44" s="3" t="s">
        <v>361</v>
      </c>
    </row>
    <row r="45" spans="1:14">
      <c r="A45" s="4" t="s">
        <v>300</v>
      </c>
      <c r="I45" s="4" t="s">
        <v>335</v>
      </c>
    </row>
    <row r="46" spans="1:14">
      <c r="A46" s="4" t="s">
        <v>381</v>
      </c>
    </row>
    <row r="47" spans="1:14">
      <c r="A47" s="3" t="s">
        <v>361</v>
      </c>
    </row>
    <row r="48" spans="1:14">
      <c r="A48" s="4" t="s">
        <v>382</v>
      </c>
      <c r="J48" s="5" t="n">
        <v>2</v>
      </c>
    </row>
    <row r="49" spans="1:14">
      <c r="A49" s="4" t="s">
        <v>383</v>
      </c>
      <c r="J49" s="6" t="n">
        <v>41600000</v>
      </c>
    </row>
    <row r="50" spans="1:14">
      <c r="A50" s="4" t="s">
        <v>384</v>
      </c>
      <c r="J50" s="4" t="s">
        <v>385</v>
      </c>
    </row>
    <row r="51" spans="1:14">
      <c r="A51" s="4" t="s">
        <v>386</v>
      </c>
    </row>
    <row r="52" spans="1:14">
      <c r="A52" s="3" t="s">
        <v>361</v>
      </c>
    </row>
    <row r="53" spans="1:14">
      <c r="A53" s="4" t="s">
        <v>387</v>
      </c>
      <c r="J53" s="6" t="n">
        <v>3550000</v>
      </c>
    </row>
    <row r="54" spans="1:14">
      <c r="A54" s="4" t="s">
        <v>388</v>
      </c>
    </row>
    <row r="55" spans="1:14">
      <c r="A55" s="3" t="s">
        <v>361</v>
      </c>
    </row>
    <row r="56" spans="1:14">
      <c r="A56" s="4" t="s">
        <v>387</v>
      </c>
      <c r="J56" s="5" t="n">
        <v>12400000</v>
      </c>
    </row>
    <row r="57" spans="1:14">
      <c r="A57" s="4" t="s">
        <v>389</v>
      </c>
      <c r="C57" s="6" t="n">
        <v>1240000</v>
      </c>
    </row>
    <row r="58" spans="1:14">
      <c r="A58" s="4" t="s">
        <v>390</v>
      </c>
    </row>
    <row r="59" spans="1:14">
      <c r="A59" s="3" t="s">
        <v>361</v>
      </c>
    </row>
    <row r="60" spans="1:14">
      <c r="A60" s="4" t="s">
        <v>387</v>
      </c>
      <c r="J60" s="6" t="n">
        <v>4750000</v>
      </c>
    </row>
    <row r="61" spans="1:14">
      <c r="A61" s="4" t="s">
        <v>391</v>
      </c>
      <c r="C61" s="6" t="n">
        <v>1087512</v>
      </c>
    </row>
    <row r="62" spans="1:14">
      <c r="A62" s="4" t="s">
        <v>392</v>
      </c>
    </row>
    <row r="63" spans="1:14">
      <c r="A63" s="3" t="s">
        <v>361</v>
      </c>
    </row>
    <row r="64" spans="1:14">
      <c r="A64" s="4" t="s">
        <v>383</v>
      </c>
      <c r="K64" s="6" t="n">
        <v>25359446</v>
      </c>
    </row>
    <row r="65" spans="1:14">
      <c r="A65" s="4" t="s">
        <v>391</v>
      </c>
      <c r="E65" s="6" t="n">
        <v>150000</v>
      </c>
    </row>
    <row r="66" spans="1:14">
      <c r="A66" s="4" t="s">
        <v>393</v>
      </c>
      <c r="D66" s="6" t="n">
        <v>7753666</v>
      </c>
    </row>
    <row r="67" spans="1:14">
      <c r="A67" s="4" t="s">
        <v>72</v>
      </c>
      <c r="D67" s="6" t="n">
        <v>353373</v>
      </c>
    </row>
    <row r="68" spans="1:14">
      <c r="A68" s="4" t="s">
        <v>394</v>
      </c>
    </row>
    <row r="69" spans="1:14">
      <c r="A69" s="3" t="s">
        <v>361</v>
      </c>
    </row>
    <row r="70" spans="1:14">
      <c r="A70" s="4" t="s">
        <v>300</v>
      </c>
      <c r="H70" s="4" t="s">
        <v>395</v>
      </c>
    </row>
    <row r="71" spans="1:14">
      <c r="A71" s="4" t="s">
        <v>366</v>
      </c>
      <c r="H71" s="4" t="s">
        <v>396</v>
      </c>
    </row>
    <row r="72" spans="1:14">
      <c r="A72" s="4" t="s">
        <v>397</v>
      </c>
    </row>
    <row r="73" spans="1:14">
      <c r="A73" s="3" t="s">
        <v>361</v>
      </c>
    </row>
    <row r="74" spans="1:14">
      <c r="A74" s="4" t="s">
        <v>383</v>
      </c>
      <c r="K74" s="5" t="n">
        <v>7500000</v>
      </c>
    </row>
    <row r="75" spans="1:14">
      <c r="A75" s="4" t="s">
        <v>398</v>
      </c>
    </row>
    <row r="76" spans="1:14">
      <c r="A76" s="3" t="s">
        <v>361</v>
      </c>
    </row>
    <row r="77" spans="1:14">
      <c r="A77" s="4" t="s">
        <v>383</v>
      </c>
      <c r="K77" s="6" t="n">
        <v>17859446</v>
      </c>
    </row>
    <row r="78" spans="1:14">
      <c r="A78" s="4" t="s">
        <v>399</v>
      </c>
    </row>
    <row r="79" spans="1:14">
      <c r="A79" s="3" t="s">
        <v>361</v>
      </c>
    </row>
    <row r="80" spans="1:14">
      <c r="A80" s="4" t="s">
        <v>383</v>
      </c>
      <c r="I80" s="6" t="n">
        <v>12200000</v>
      </c>
    </row>
    <row r="81" spans="1:14">
      <c r="A81" s="4" t="s">
        <v>391</v>
      </c>
      <c r="G81" s="6" t="n">
        <v>100000</v>
      </c>
    </row>
    <row r="82" spans="1:14">
      <c r="A82" s="4" t="s">
        <v>366</v>
      </c>
      <c r="I82" s="4" t="s">
        <v>400</v>
      </c>
    </row>
    <row r="83" spans="1:14">
      <c r="A83" s="4" t="s">
        <v>393</v>
      </c>
      <c r="F83" s="6" t="n">
        <v>8000000</v>
      </c>
    </row>
    <row r="84" spans="1:14">
      <c r="A84" s="4" t="s">
        <v>72</v>
      </c>
      <c r="F84" s="5" t="n">
        <v>1400000</v>
      </c>
    </row>
    <row r="85" spans="1:14">
      <c r="A85" s="4" t="s">
        <v>401</v>
      </c>
      <c r="G85" s="6" t="n">
        <v>1480000</v>
      </c>
    </row>
    <row r="86" spans="1:14">
      <c r="A86" s="4" t="s">
        <v>402</v>
      </c>
      <c r="F86" s="6" t="n">
        <v>1</v>
      </c>
    </row>
    <row r="87" spans="1:14">
      <c r="A87" s="4" t="s">
        <v>403</v>
      </c>
    </row>
    <row r="88" spans="1:14">
      <c r="A88" s="3" t="s">
        <v>361</v>
      </c>
    </row>
    <row r="89" spans="1:14">
      <c r="A89" s="4" t="s">
        <v>123</v>
      </c>
      <c r="B89" s="6" t="n">
        <v>32412488</v>
      </c>
    </row>
    <row r="90" spans="1:14">
      <c r="A90" s="4" t="s">
        <v>389</v>
      </c>
      <c r="B90" s="6" t="n">
        <v>145532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4</v>
      </c>
      <c r="B1" s="2" t="s">
        <v>2</v>
      </c>
      <c r="C1" s="2" t="s">
        <v>30</v>
      </c>
    </row>
    <row r="2" spans="1:3">
      <c r="A2" s="3" t="s">
        <v>150</v>
      </c>
    </row>
    <row r="3" spans="1:3">
      <c r="A3" s="4" t="s">
        <v>405</v>
      </c>
      <c r="B3" s="6" t="n">
        <v>45640500</v>
      </c>
      <c r="C3" s="6" t="n">
        <v>56640856</v>
      </c>
    </row>
    <row r="4" spans="1:3">
      <c r="A4" s="4" t="s">
        <v>406</v>
      </c>
      <c r="B4" s="5" t="n">
        <v>0</v>
      </c>
      <c r="C4" s="5" t="n">
        <v>4316144</v>
      </c>
    </row>
    <row r="5" spans="1:3">
      <c r="A5" s="4" t="s">
        <v>407</v>
      </c>
      <c r="B5" s="5" t="n">
        <v>636338</v>
      </c>
      <c r="C5" s="5" t="n">
        <v>919766</v>
      </c>
    </row>
    <row r="6" spans="1:3">
      <c r="A6" s="4" t="s">
        <v>408</v>
      </c>
      <c r="B6" s="5" t="n">
        <v>-13366520</v>
      </c>
      <c r="C6" s="5" t="n">
        <v>-16005446</v>
      </c>
    </row>
    <row r="7" spans="1:3">
      <c r="A7" s="4" t="s">
        <v>216</v>
      </c>
      <c r="B7" s="5" t="n">
        <v>32910318</v>
      </c>
      <c r="C7" s="5" t="n">
        <v>45871320</v>
      </c>
    </row>
    <row r="8" spans="1:3">
      <c r="A8" s="4" t="s">
        <v>409</v>
      </c>
      <c r="B8" s="5" t="n">
        <v>2677965</v>
      </c>
      <c r="C8" s="5" t="n">
        <v>6824610</v>
      </c>
    </row>
    <row r="9" spans="1:3">
      <c r="A9" s="4" t="s">
        <v>39</v>
      </c>
      <c r="B9" s="6" t="n">
        <v>30232353</v>
      </c>
      <c r="C9" s="6" t="n">
        <v>39046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289</v>
      </c>
    </row>
    <row r="2" spans="1:2">
      <c r="A2" s="3" t="s">
        <v>411</v>
      </c>
    </row>
    <row r="3" spans="1:2">
      <c r="A3" s="5" t="n">
        <v>2018</v>
      </c>
      <c r="B3" s="6" t="n">
        <v>5169500</v>
      </c>
    </row>
    <row r="4" spans="1:2">
      <c r="A4" s="5" t="n">
        <v>2019</v>
      </c>
      <c r="B4" s="5" t="n">
        <v>5112000</v>
      </c>
    </row>
    <row r="5" spans="1:2">
      <c r="A5" s="5" t="n">
        <v>2020</v>
      </c>
      <c r="B5" s="5" t="n">
        <v>5112000</v>
      </c>
    </row>
    <row r="6" spans="1:2">
      <c r="A6" s="5" t="n">
        <v>2021</v>
      </c>
      <c r="B6" s="5" t="n">
        <v>5112000</v>
      </c>
    </row>
    <row r="7" spans="1:2">
      <c r="A7" s="5" t="n">
        <v>2022</v>
      </c>
      <c r="B7" s="5" t="n">
        <v>25135000</v>
      </c>
    </row>
    <row r="8" spans="1:2">
      <c r="A8" s="4" t="s">
        <v>412</v>
      </c>
      <c r="B8" s="5" t="n">
        <v>0</v>
      </c>
    </row>
    <row r="9" spans="1:2">
      <c r="A9" s="4" t="s">
        <v>100</v>
      </c>
      <c r="B9" s="6" t="n">
        <v>45640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30</v>
      </c>
    </row>
    <row r="2" spans="1:3">
      <c r="A2" s="3" t="s">
        <v>266</v>
      </c>
    </row>
    <row r="3" spans="1:3">
      <c r="A3" s="4" t="s">
        <v>414</v>
      </c>
      <c r="B3" s="6" t="n">
        <v>21055357</v>
      </c>
      <c r="C3" s="6" t="n">
        <v>47208661</v>
      </c>
    </row>
    <row r="4" spans="1:3">
      <c r="A4" s="4" t="s">
        <v>415</v>
      </c>
      <c r="B4" s="5" t="n">
        <v>8055357</v>
      </c>
      <c r="C4" s="5" t="n">
        <v>10247365</v>
      </c>
    </row>
    <row r="5" spans="1:3">
      <c r="A5" s="4" t="s">
        <v>416</v>
      </c>
      <c r="B5" s="5" t="n">
        <v>13000000</v>
      </c>
      <c r="C5" s="5" t="n">
        <v>36961296</v>
      </c>
    </row>
    <row r="6" spans="1:3">
      <c r="A6" s="4" t="s">
        <v>417</v>
      </c>
    </row>
    <row r="7" spans="1:3">
      <c r="A7" s="3" t="s">
        <v>266</v>
      </c>
    </row>
    <row r="8" spans="1:3">
      <c r="A8" s="4" t="s">
        <v>414</v>
      </c>
      <c r="B8" s="5" t="n">
        <v>21055357</v>
      </c>
      <c r="C8" s="5" t="n">
        <v>40350587</v>
      </c>
    </row>
    <row r="9" spans="1:3">
      <c r="A9" s="4" t="s">
        <v>418</v>
      </c>
    </row>
    <row r="10" spans="1:3">
      <c r="A10" s="3" t="s">
        <v>266</v>
      </c>
    </row>
    <row r="11" spans="1:3">
      <c r="A11" s="4" t="s">
        <v>414</v>
      </c>
      <c r="B11" s="6" t="n">
        <v>0</v>
      </c>
      <c r="C11" s="6" t="n">
        <v>6858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4607583</v>
      </c>
      <c r="C4" s="6" t="n">
        <v>10444370</v>
      </c>
    </row>
    <row r="5" spans="1:3">
      <c r="A5" s="4" t="s">
        <v>73</v>
      </c>
      <c r="B5" s="5" t="n">
        <v>4091287</v>
      </c>
      <c r="C5" s="5" t="n">
        <v>10476129</v>
      </c>
    </row>
    <row r="6" spans="1:3">
      <c r="A6" s="4" t="s">
        <v>74</v>
      </c>
      <c r="B6" s="5" t="n">
        <v>0</v>
      </c>
      <c r="C6" s="5" t="n">
        <v>2982466</v>
      </c>
    </row>
    <row r="7" spans="1:3">
      <c r="A7" s="4" t="s">
        <v>75</v>
      </c>
      <c r="B7" s="5" t="n">
        <v>-6071</v>
      </c>
      <c r="C7" s="5" t="n">
        <v>-1923926</v>
      </c>
    </row>
    <row r="8" spans="1:3">
      <c r="A8" s="4" t="s">
        <v>76</v>
      </c>
      <c r="B8" s="5" t="n">
        <v>0</v>
      </c>
      <c r="C8" s="5" t="n">
        <v>2012669</v>
      </c>
    </row>
    <row r="9" spans="1:3">
      <c r="A9" s="4" t="s">
        <v>77</v>
      </c>
      <c r="B9" s="5" t="n">
        <v>209664</v>
      </c>
      <c r="C9" s="5" t="n">
        <v>0</v>
      </c>
    </row>
    <row r="10" spans="1:3">
      <c r="A10" s="4" t="s">
        <v>78</v>
      </c>
      <c r="B10" s="5" t="n">
        <v>59730</v>
      </c>
      <c r="C10" s="5" t="n">
        <v>303943</v>
      </c>
    </row>
    <row r="11" spans="1:3">
      <c r="A11" s="4" t="s">
        <v>79</v>
      </c>
      <c r="B11" s="5" t="n">
        <v>5131250</v>
      </c>
      <c r="C11" s="5" t="n">
        <v>0</v>
      </c>
    </row>
    <row r="12" spans="1:3">
      <c r="A12" s="4" t="s">
        <v>80</v>
      </c>
      <c r="B12" s="5" t="n">
        <v>0</v>
      </c>
      <c r="C12" s="5" t="n">
        <v>117288</v>
      </c>
    </row>
    <row r="13" spans="1:3">
      <c r="A13" s="4" t="s">
        <v>81</v>
      </c>
      <c r="B13" s="5" t="n">
        <v>14093443</v>
      </c>
      <c r="C13" s="5" t="n">
        <v>24412939</v>
      </c>
    </row>
    <row r="14" spans="1:3">
      <c r="A14" s="3" t="s">
        <v>82</v>
      </c>
    </row>
    <row r="15" spans="1:3">
      <c r="A15" s="4" t="s">
        <v>83</v>
      </c>
      <c r="B15" s="5" t="n">
        <v>210233</v>
      </c>
      <c r="C15" s="5" t="n">
        <v>944577</v>
      </c>
    </row>
    <row r="16" spans="1:3">
      <c r="A16" s="4" t="s">
        <v>84</v>
      </c>
      <c r="B16" s="5" t="n">
        <v>943163</v>
      </c>
      <c r="C16" s="5" t="n">
        <v>1214904</v>
      </c>
    </row>
    <row r="17" spans="1:3">
      <c r="A17" s="4" t="s">
        <v>85</v>
      </c>
      <c r="B17" s="5" t="n">
        <v>1308973</v>
      </c>
      <c r="C17" s="5" t="n">
        <v>2516058</v>
      </c>
    </row>
    <row r="18" spans="1:3">
      <c r="A18" s="4" t="s">
        <v>86</v>
      </c>
      <c r="B18" s="5" t="n">
        <v>2825023</v>
      </c>
      <c r="C18" s="5" t="n">
        <v>3374848</v>
      </c>
    </row>
    <row r="19" spans="1:3">
      <c r="A19" s="4" t="s">
        <v>87</v>
      </c>
      <c r="B19" s="5" t="n">
        <v>2926149</v>
      </c>
      <c r="C19" s="5" t="n">
        <v>5865927</v>
      </c>
    </row>
    <row r="20" spans="1:3">
      <c r="A20" s="4" t="s">
        <v>88</v>
      </c>
      <c r="B20" s="5" t="n">
        <v>15690944</v>
      </c>
      <c r="C20" s="5" t="n">
        <v>0</v>
      </c>
    </row>
    <row r="21" spans="1:3">
      <c r="A21" s="4" t="s">
        <v>89</v>
      </c>
      <c r="B21" s="5" t="n">
        <v>23919230</v>
      </c>
      <c r="C21" s="5" t="n">
        <v>15493643</v>
      </c>
    </row>
    <row r="22" spans="1:3">
      <c r="A22" s="4" t="s">
        <v>90</v>
      </c>
      <c r="B22" s="5" t="n">
        <v>627401</v>
      </c>
      <c r="C22" s="5" t="n">
        <v>3278094</v>
      </c>
    </row>
    <row r="23" spans="1:3">
      <c r="A23" s="4" t="s">
        <v>91</v>
      </c>
      <c r="B23" s="5" t="n">
        <v>0</v>
      </c>
      <c r="C23" s="5" t="n">
        <v>1209000</v>
      </c>
    </row>
    <row r="24" spans="1:3">
      <c r="A24" s="4" t="s">
        <v>92</v>
      </c>
      <c r="B24" s="5" t="n">
        <v>48451116</v>
      </c>
      <c r="C24" s="5" t="n">
        <v>33897051</v>
      </c>
    </row>
    <row r="25" spans="1:3">
      <c r="A25" s="4" t="s">
        <v>93</v>
      </c>
      <c r="B25" s="5" t="n">
        <v>-34357673</v>
      </c>
      <c r="C25" s="5" t="n">
        <v>-9484112</v>
      </c>
    </row>
    <row r="26" spans="1:3">
      <c r="A26" s="4" t="s">
        <v>94</v>
      </c>
      <c r="B26" s="5" t="n">
        <v>-3993217</v>
      </c>
      <c r="C26" s="5" t="n">
        <v>-5794953</v>
      </c>
    </row>
    <row r="27" spans="1:3">
      <c r="A27" s="4" t="s">
        <v>95</v>
      </c>
      <c r="B27" s="5" t="n">
        <v>-30364456</v>
      </c>
      <c r="C27" s="5" t="n">
        <v>-3689159</v>
      </c>
    </row>
    <row r="28" spans="1:3">
      <c r="A28" s="3" t="s">
        <v>96</v>
      </c>
    </row>
    <row r="29" spans="1:3">
      <c r="A29" s="4" t="s">
        <v>62</v>
      </c>
      <c r="B29" s="5" t="n">
        <v>-30060811</v>
      </c>
      <c r="C29" s="5" t="n">
        <v>-3652267</v>
      </c>
    </row>
    <row r="30" spans="1:3">
      <c r="A30" s="4" t="s">
        <v>63</v>
      </c>
      <c r="B30" s="5" t="n">
        <v>-303645</v>
      </c>
      <c r="C30" s="5" t="n">
        <v>-36892</v>
      </c>
    </row>
    <row r="31" spans="1:3">
      <c r="A31" s="4" t="s">
        <v>95</v>
      </c>
      <c r="B31" s="6" t="n">
        <v>-30364456</v>
      </c>
      <c r="C31" s="6" t="n">
        <v>-3689159</v>
      </c>
    </row>
    <row r="32" spans="1:3">
      <c r="A32" s="4" t="s">
        <v>97</v>
      </c>
      <c r="B32" s="5" t="n">
        <v>348335</v>
      </c>
      <c r="C32" s="5" t="n">
        <v>348335</v>
      </c>
    </row>
    <row r="33" spans="1:3">
      <c r="A33" s="4" t="s">
        <v>98</v>
      </c>
      <c r="B33" s="7" t="n">
        <v>-86.3</v>
      </c>
      <c r="C33" s="7" t="n">
        <v>-1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9</v>
      </c>
      <c r="B1" s="2" t="s">
        <v>420</v>
      </c>
      <c r="C1" s="2" t="s">
        <v>421</v>
      </c>
      <c r="D1" s="2" t="s">
        <v>422</v>
      </c>
      <c r="E1" s="2" t="s">
        <v>357</v>
      </c>
      <c r="F1" s="2" t="s">
        <v>423</v>
      </c>
      <c r="G1" s="2" t="s">
        <v>2</v>
      </c>
      <c r="H1" s="2" t="s">
        <v>424</v>
      </c>
      <c r="I1" s="2" t="s">
        <v>4</v>
      </c>
      <c r="J1" s="2" t="s">
        <v>425</v>
      </c>
      <c r="K1" s="2" t="s">
        <v>30</v>
      </c>
      <c r="L1" s="2" t="s">
        <v>2</v>
      </c>
      <c r="M1" s="2" t="s">
        <v>30</v>
      </c>
      <c r="N1" s="2" t="s">
        <v>294</v>
      </c>
    </row>
    <row r="2" spans="1:14">
      <c r="A2" s="3" t="s">
        <v>266</v>
      </c>
    </row>
    <row r="3" spans="1:14">
      <c r="A3" s="4" t="s">
        <v>426</v>
      </c>
      <c r="L3" s="6" t="n">
        <v>2926149</v>
      </c>
      <c r="M3" s="6" t="n">
        <v>5688540</v>
      </c>
    </row>
    <row r="4" spans="1:14">
      <c r="A4" s="4" t="s">
        <v>89</v>
      </c>
      <c r="H4" s="6" t="n">
        <v>2024000</v>
      </c>
      <c r="I4" s="6" t="n">
        <v>1700000</v>
      </c>
      <c r="J4" s="6" t="n">
        <v>900000</v>
      </c>
      <c r="L4" s="5" t="n">
        <v>23919230</v>
      </c>
      <c r="M4" s="5" t="n">
        <v>15493643</v>
      </c>
    </row>
    <row r="5" spans="1:14">
      <c r="A5" s="4" t="s">
        <v>414</v>
      </c>
      <c r="G5" s="6" t="n">
        <v>21055357</v>
      </c>
      <c r="K5" s="6" t="n">
        <v>47208661</v>
      </c>
      <c r="L5" s="5" t="n">
        <v>21055357</v>
      </c>
      <c r="M5" s="5" t="n">
        <v>47208661</v>
      </c>
    </row>
    <row r="6" spans="1:14">
      <c r="A6" s="4" t="s">
        <v>427</v>
      </c>
      <c r="L6" s="5" t="n">
        <v>59730</v>
      </c>
      <c r="M6" s="5" t="n">
        <v>303943</v>
      </c>
    </row>
    <row r="7" spans="1:14">
      <c r="A7" s="4" t="s">
        <v>78</v>
      </c>
      <c r="L7" s="5" t="n">
        <v>59730</v>
      </c>
      <c r="M7" s="5" t="n">
        <v>303943</v>
      </c>
    </row>
    <row r="8" spans="1:14">
      <c r="A8" s="4" t="s">
        <v>7</v>
      </c>
    </row>
    <row r="9" spans="1:14">
      <c r="A9" s="3" t="s">
        <v>266</v>
      </c>
    </row>
    <row r="10" spans="1:14">
      <c r="A10" s="4" t="s">
        <v>300</v>
      </c>
      <c r="N10" s="4" t="s">
        <v>301</v>
      </c>
    </row>
    <row r="11" spans="1:14">
      <c r="A11" s="4" t="s">
        <v>428</v>
      </c>
    </row>
    <row r="12" spans="1:14">
      <c r="A12" s="3" t="s">
        <v>266</v>
      </c>
    </row>
    <row r="13" spans="1:14">
      <c r="A13" s="4" t="s">
        <v>89</v>
      </c>
      <c r="K13" s="5" t="n">
        <v>7170000</v>
      </c>
    </row>
    <row r="14" spans="1:14">
      <c r="A14" s="4" t="s">
        <v>429</v>
      </c>
    </row>
    <row r="15" spans="1:14">
      <c r="A15" s="3" t="s">
        <v>266</v>
      </c>
    </row>
    <row r="16" spans="1:14">
      <c r="A16" s="4" t="s">
        <v>430</v>
      </c>
      <c r="F16" s="6" t="n">
        <v>40000000</v>
      </c>
    </row>
    <row r="17" spans="1:14">
      <c r="A17" s="4" t="s">
        <v>366</v>
      </c>
      <c r="F17" s="4" t="s">
        <v>281</v>
      </c>
    </row>
    <row r="18" spans="1:14">
      <c r="A18" s="4" t="s">
        <v>431</v>
      </c>
    </row>
    <row r="19" spans="1:14">
      <c r="A19" s="3" t="s">
        <v>266</v>
      </c>
    </row>
    <row r="20" spans="1:14">
      <c r="A20" s="4" t="s">
        <v>430</v>
      </c>
      <c r="F20" s="6" t="n">
        <v>26000000</v>
      </c>
    </row>
    <row r="21" spans="1:14">
      <c r="A21" s="4" t="s">
        <v>432</v>
      </c>
    </row>
    <row r="22" spans="1:14">
      <c r="A22" s="3" t="s">
        <v>266</v>
      </c>
    </row>
    <row r="23" spans="1:14">
      <c r="A23" s="4" t="s">
        <v>430</v>
      </c>
      <c r="F23" s="6" t="n">
        <v>2000000</v>
      </c>
    </row>
    <row r="24" spans="1:14">
      <c r="A24" s="4" t="s">
        <v>433</v>
      </c>
    </row>
    <row r="25" spans="1:14">
      <c r="A25" s="3" t="s">
        <v>266</v>
      </c>
    </row>
    <row r="26" spans="1:14">
      <c r="A26" s="4" t="s">
        <v>300</v>
      </c>
      <c r="F26" s="4" t="s">
        <v>369</v>
      </c>
    </row>
    <row r="27" spans="1:14">
      <c r="A27" s="4" t="s">
        <v>430</v>
      </c>
      <c r="F27" s="6" t="n">
        <v>12000000</v>
      </c>
    </row>
    <row r="28" spans="1:14">
      <c r="A28" s="4" t="s">
        <v>434</v>
      </c>
    </row>
    <row r="29" spans="1:14">
      <c r="A29" s="3" t="s">
        <v>266</v>
      </c>
    </row>
    <row r="30" spans="1:14">
      <c r="A30" s="4" t="s">
        <v>435</v>
      </c>
      <c r="F30" s="4" t="s">
        <v>335</v>
      </c>
    </row>
    <row r="31" spans="1:14">
      <c r="A31" s="4" t="s">
        <v>436</v>
      </c>
    </row>
    <row r="32" spans="1:14">
      <c r="A32" s="3" t="s">
        <v>266</v>
      </c>
    </row>
    <row r="33" spans="1:14">
      <c r="A33" s="4" t="s">
        <v>435</v>
      </c>
      <c r="F33" s="4" t="s">
        <v>335</v>
      </c>
    </row>
    <row r="34" spans="1:14">
      <c r="A34" s="4" t="s">
        <v>437</v>
      </c>
    </row>
    <row r="35" spans="1:14">
      <c r="A35" s="3" t="s">
        <v>266</v>
      </c>
    </row>
    <row r="36" spans="1:14">
      <c r="A36" s="4" t="s">
        <v>89</v>
      </c>
      <c r="G36" s="5" t="n">
        <v>4633705</v>
      </c>
      <c r="I36" s="5" t="n">
        <v>14661525</v>
      </c>
    </row>
    <row r="37" spans="1:14">
      <c r="A37" s="4" t="s">
        <v>414</v>
      </c>
      <c r="G37" s="5" t="n">
        <v>13000000</v>
      </c>
      <c r="I37" s="6" t="n">
        <v>15300000</v>
      </c>
      <c r="L37" s="5" t="n">
        <v>13000000</v>
      </c>
    </row>
    <row r="38" spans="1:14">
      <c r="A38" s="4" t="s">
        <v>438</v>
      </c>
      <c r="B38" s="6" t="n">
        <v>18531</v>
      </c>
      <c r="D38" s="6" t="n">
        <v>148279</v>
      </c>
    </row>
    <row r="39" spans="1:14">
      <c r="A39" s="4" t="s">
        <v>418</v>
      </c>
    </row>
    <row r="40" spans="1:14">
      <c r="A40" s="3" t="s">
        <v>266</v>
      </c>
    </row>
    <row r="41" spans="1:14">
      <c r="A41" s="4" t="s">
        <v>414</v>
      </c>
      <c r="G41" s="6" t="n">
        <v>0</v>
      </c>
      <c r="K41" s="6" t="n">
        <v>6858074</v>
      </c>
      <c r="L41" s="6" t="n">
        <v>0</v>
      </c>
      <c r="M41" s="6" t="n">
        <v>6858074</v>
      </c>
    </row>
    <row r="42" spans="1:14">
      <c r="A42" s="4" t="s">
        <v>439</v>
      </c>
    </row>
    <row r="43" spans="1:14">
      <c r="A43" s="3" t="s">
        <v>266</v>
      </c>
    </row>
    <row r="44" spans="1:14">
      <c r="A44" s="4" t="s">
        <v>440</v>
      </c>
      <c r="C44" s="6" t="n">
        <v>1949583</v>
      </c>
    </row>
    <row r="45" spans="1:14">
      <c r="A45" s="4" t="s">
        <v>78</v>
      </c>
      <c r="C45" s="5" t="n">
        <v>201680</v>
      </c>
    </row>
    <row r="46" spans="1:14">
      <c r="A46" s="4" t="s">
        <v>441</v>
      </c>
      <c r="C46" s="6" t="n">
        <v>100841</v>
      </c>
    </row>
    <row r="47" spans="1:14">
      <c r="A47" s="4" t="s">
        <v>394</v>
      </c>
    </row>
    <row r="48" spans="1:14">
      <c r="A48" s="3" t="s">
        <v>266</v>
      </c>
    </row>
    <row r="49" spans="1:14">
      <c r="A49" s="4" t="s">
        <v>300</v>
      </c>
      <c r="E49" s="4" t="s">
        <v>395</v>
      </c>
    </row>
    <row r="50" spans="1:14">
      <c r="A50" s="4" t="s">
        <v>430</v>
      </c>
      <c r="E50" s="6" t="n">
        <v>6789928</v>
      </c>
    </row>
    <row r="51" spans="1:14">
      <c r="A51" s="4" t="s">
        <v>366</v>
      </c>
      <c r="E51" s="4" t="s">
        <v>396</v>
      </c>
    </row>
    <row r="52" spans="1:14">
      <c r="A52" s="4" t="s">
        <v>442</v>
      </c>
    </row>
    <row r="53" spans="1:14">
      <c r="A53" s="3" t="s">
        <v>266</v>
      </c>
    </row>
    <row r="54" spans="1:14">
      <c r="A54" s="4" t="s">
        <v>300</v>
      </c>
      <c r="E54" s="4" t="s">
        <v>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44</v>
      </c>
      <c r="B1" s="2" t="s">
        <v>289</v>
      </c>
    </row>
    <row r="2" spans="1:2">
      <c r="A2" s="3" t="s">
        <v>445</v>
      </c>
    </row>
    <row r="3" spans="1:2">
      <c r="A3" s="5" t="n">
        <v>2018</v>
      </c>
      <c r="B3" s="6" t="n">
        <v>7025250</v>
      </c>
    </row>
    <row r="4" spans="1:2">
      <c r="A4" s="5" t="n">
        <v>2019</v>
      </c>
      <c r="B4" s="5" t="n">
        <v>4641000</v>
      </c>
    </row>
    <row r="5" spans="1:2">
      <c r="A5" s="5" t="n">
        <v>2020</v>
      </c>
      <c r="B5" s="5" t="n">
        <v>4653750</v>
      </c>
    </row>
    <row r="6" spans="1:2">
      <c r="A6" s="5" t="n">
        <v>2021</v>
      </c>
      <c r="B6" s="5" t="n">
        <v>4653750</v>
      </c>
    </row>
    <row r="7" spans="1:2">
      <c r="A7" s="5" t="n">
        <v>2022</v>
      </c>
      <c r="B7" s="5" t="n">
        <v>4653750</v>
      </c>
    </row>
    <row r="8" spans="1:2">
      <c r="A8" s="4" t="s">
        <v>412</v>
      </c>
      <c r="B8" s="5" t="n">
        <v>6591750</v>
      </c>
    </row>
    <row r="9" spans="1:2">
      <c r="A9" s="4" t="s">
        <v>100</v>
      </c>
      <c r="B9" s="6" t="n">
        <v>32219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446</v>
      </c>
      <c r="B1" s="2" t="s">
        <v>447</v>
      </c>
      <c r="C1" s="2" t="s">
        <v>1</v>
      </c>
    </row>
    <row r="2" spans="1:4">
      <c r="B2" s="2" t="s">
        <v>448</v>
      </c>
      <c r="C2" s="2" t="s">
        <v>2</v>
      </c>
      <c r="D2" s="2" t="s">
        <v>30</v>
      </c>
    </row>
    <row r="3" spans="1:4">
      <c r="A3" s="3" t="s">
        <v>266</v>
      </c>
    </row>
    <row r="4" spans="1:4">
      <c r="A4" s="4" t="s">
        <v>426</v>
      </c>
      <c r="C4" s="6" t="n">
        <v>2926149</v>
      </c>
      <c r="D4" s="6" t="n">
        <v>5688540</v>
      </c>
    </row>
    <row r="5" spans="1:4">
      <c r="A5" s="4" t="s">
        <v>78</v>
      </c>
      <c r="C5" s="5" t="n">
        <v>59730</v>
      </c>
      <c r="D5" s="5" t="n">
        <v>303943</v>
      </c>
    </row>
    <row r="6" spans="1:4">
      <c r="A6" s="4" t="s">
        <v>449</v>
      </c>
    </row>
    <row r="7" spans="1:4">
      <c r="A7" s="3" t="s">
        <v>266</v>
      </c>
    </row>
    <row r="8" spans="1:4">
      <c r="A8" s="4" t="s">
        <v>426</v>
      </c>
      <c r="C8" s="6" t="n">
        <v>0</v>
      </c>
      <c r="D8" s="5" t="n">
        <v>177387</v>
      </c>
    </row>
    <row r="9" spans="1:4">
      <c r="A9" s="4" t="s">
        <v>450</v>
      </c>
      <c r="D9" s="5" t="n">
        <v>353444</v>
      </c>
    </row>
    <row r="10" spans="1:4">
      <c r="A10" s="4" t="s">
        <v>78</v>
      </c>
      <c r="D10" s="5" t="n">
        <v>303943</v>
      </c>
    </row>
    <row r="11" spans="1:4">
      <c r="A11" s="4" t="s">
        <v>451</v>
      </c>
      <c r="D11" s="6" t="n">
        <v>174775</v>
      </c>
    </row>
    <row r="12" spans="1:4">
      <c r="A12" s="4" t="s">
        <v>452</v>
      </c>
    </row>
    <row r="13" spans="1:4">
      <c r="A13" s="3" t="s">
        <v>266</v>
      </c>
    </row>
    <row r="14" spans="1:4">
      <c r="A14" s="4" t="s">
        <v>453</v>
      </c>
      <c r="B14" s="6" t="n">
        <v>3000000</v>
      </c>
    </row>
    <row r="15" spans="1:4">
      <c r="A15" s="4" t="s">
        <v>454</v>
      </c>
    </row>
    <row r="16" spans="1:4">
      <c r="A16" s="3" t="s">
        <v>266</v>
      </c>
    </row>
    <row r="17" spans="1:4">
      <c r="A17" s="4" t="s">
        <v>453</v>
      </c>
      <c r="B17" s="6" t="n">
        <v>32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5</v>
      </c>
      <c r="B1" s="2" t="s">
        <v>456</v>
      </c>
      <c r="C1" s="2" t="s">
        <v>457</v>
      </c>
      <c r="D1" s="2" t="s">
        <v>294</v>
      </c>
      <c r="E1" s="2" t="s">
        <v>424</v>
      </c>
      <c r="F1" s="2" t="s">
        <v>4</v>
      </c>
      <c r="G1" s="2" t="s">
        <v>425</v>
      </c>
      <c r="H1" s="2" t="s">
        <v>30</v>
      </c>
      <c r="I1" s="2" t="s">
        <v>448</v>
      </c>
      <c r="J1" s="2" t="s">
        <v>458</v>
      </c>
      <c r="K1" s="2" t="s">
        <v>2</v>
      </c>
      <c r="L1" s="2" t="s">
        <v>30</v>
      </c>
      <c r="M1" s="2" t="s">
        <v>459</v>
      </c>
    </row>
    <row r="2" spans="1:13">
      <c r="A2" s="3" t="s">
        <v>266</v>
      </c>
    </row>
    <row r="3" spans="1:13">
      <c r="A3" s="4" t="s">
        <v>89</v>
      </c>
      <c r="E3" s="6" t="n">
        <v>2024000</v>
      </c>
      <c r="F3" s="6" t="n">
        <v>1700000</v>
      </c>
      <c r="G3" s="6" t="n">
        <v>900000</v>
      </c>
      <c r="K3" s="6" t="n">
        <v>23919230</v>
      </c>
      <c r="L3" s="6" t="n">
        <v>15493643</v>
      </c>
    </row>
    <row r="4" spans="1:13">
      <c r="A4" s="4" t="s">
        <v>123</v>
      </c>
      <c r="K4" s="5" t="n">
        <v>3035730</v>
      </c>
      <c r="L4" s="5" t="n">
        <v>5846556</v>
      </c>
    </row>
    <row r="5" spans="1:13">
      <c r="A5" s="4" t="s">
        <v>78</v>
      </c>
      <c r="K5" s="5" t="n">
        <v>59730</v>
      </c>
      <c r="L5" s="5" t="n">
        <v>303943</v>
      </c>
    </row>
    <row r="6" spans="1:13">
      <c r="A6" s="4" t="s">
        <v>93</v>
      </c>
      <c r="K6" s="5" t="n">
        <v>-34357673</v>
      </c>
      <c r="L6" s="5" t="n">
        <v>-9484112</v>
      </c>
    </row>
    <row r="7" spans="1:13">
      <c r="A7" s="4" t="s">
        <v>460</v>
      </c>
      <c r="K7" s="5" t="n">
        <v>-30364456</v>
      </c>
      <c r="L7" s="6" t="n">
        <v>-3689159</v>
      </c>
    </row>
    <row r="8" spans="1:13">
      <c r="A8" s="4" t="s">
        <v>428</v>
      </c>
    </row>
    <row r="9" spans="1:13">
      <c r="A9" s="3" t="s">
        <v>266</v>
      </c>
    </row>
    <row r="10" spans="1:13">
      <c r="A10" s="4" t="s">
        <v>461</v>
      </c>
      <c r="D10" s="6" t="n">
        <v>42500000</v>
      </c>
    </row>
    <row r="11" spans="1:13">
      <c r="A11" s="4" t="s">
        <v>462</v>
      </c>
      <c r="H11" s="4" t="s">
        <v>463</v>
      </c>
      <c r="L11" s="4" t="s">
        <v>463</v>
      </c>
    </row>
    <row r="12" spans="1:13">
      <c r="A12" s="4" t="s">
        <v>464</v>
      </c>
      <c r="D12" s="6" t="n">
        <v>21000000</v>
      </c>
      <c r="H12" s="6" t="n">
        <v>7600000</v>
      </c>
      <c r="J12" s="6" t="n">
        <v>17875000</v>
      </c>
      <c r="L12" s="6" t="n">
        <v>7600000</v>
      </c>
      <c r="M12" s="6" t="n">
        <v>14770000</v>
      </c>
    </row>
    <row r="13" spans="1:13">
      <c r="A13" s="4" t="s">
        <v>89</v>
      </c>
      <c r="H13" s="5" t="n">
        <v>7170000</v>
      </c>
    </row>
    <row r="14" spans="1:13">
      <c r="A14" s="4" t="s">
        <v>465</v>
      </c>
      <c r="C14" s="6" t="n">
        <v>5131250</v>
      </c>
    </row>
    <row r="15" spans="1:13">
      <c r="A15" s="4" t="s">
        <v>7</v>
      </c>
    </row>
    <row r="16" spans="1:13">
      <c r="A16" s="3" t="s">
        <v>266</v>
      </c>
    </row>
    <row r="17" spans="1:13">
      <c r="A17" s="4" t="s">
        <v>300</v>
      </c>
      <c r="D17" s="4" t="s">
        <v>301</v>
      </c>
    </row>
    <row r="18" spans="1:13">
      <c r="A18" s="4" t="s">
        <v>466</v>
      </c>
    </row>
    <row r="19" spans="1:13">
      <c r="A19" s="3" t="s">
        <v>266</v>
      </c>
    </row>
    <row r="20" spans="1:13">
      <c r="A20" s="4" t="s">
        <v>461</v>
      </c>
      <c r="D20" s="6" t="n">
        <v>19125000</v>
      </c>
    </row>
    <row r="21" spans="1:13">
      <c r="A21" s="4" t="s">
        <v>467</v>
      </c>
      <c r="J21" s="4" t="s">
        <v>468</v>
      </c>
    </row>
    <row r="22" spans="1:13">
      <c r="A22" s="4" t="s">
        <v>469</v>
      </c>
    </row>
    <row r="23" spans="1:13">
      <c r="A23" s="3" t="s">
        <v>266</v>
      </c>
    </row>
    <row r="24" spans="1:13">
      <c r="A24" s="4" t="s">
        <v>470</v>
      </c>
      <c r="G24" s="5" t="n">
        <v>5131250</v>
      </c>
    </row>
    <row r="25" spans="1:13">
      <c r="A25" s="4" t="s">
        <v>471</v>
      </c>
    </row>
    <row r="26" spans="1:13">
      <c r="A26" s="3" t="s">
        <v>266</v>
      </c>
    </row>
    <row r="27" spans="1:13">
      <c r="A27" s="4" t="s">
        <v>93</v>
      </c>
      <c r="K27" s="6" t="n">
        <v>522716</v>
      </c>
      <c r="L27" s="5" t="n">
        <v>13431883</v>
      </c>
    </row>
    <row r="28" spans="1:13">
      <c r="A28" s="4" t="s">
        <v>472</v>
      </c>
    </row>
    <row r="29" spans="1:13">
      <c r="A29" s="3" t="s">
        <v>266</v>
      </c>
    </row>
    <row r="30" spans="1:13">
      <c r="A30" s="4" t="s">
        <v>300</v>
      </c>
      <c r="D30" s="4" t="s">
        <v>473</v>
      </c>
    </row>
    <row r="31" spans="1:13">
      <c r="A31" s="4" t="s">
        <v>366</v>
      </c>
      <c r="D31" s="4" t="s">
        <v>474</v>
      </c>
    </row>
    <row r="32" spans="1:13">
      <c r="A32" s="4" t="s">
        <v>461</v>
      </c>
      <c r="D32" s="6" t="n">
        <v>18375000</v>
      </c>
    </row>
    <row r="33" spans="1:13">
      <c r="A33" s="4" t="s">
        <v>475</v>
      </c>
      <c r="D33" s="6" t="n">
        <v>5000000</v>
      </c>
    </row>
    <row r="34" spans="1:13">
      <c r="A34" s="4" t="s">
        <v>89</v>
      </c>
      <c r="E34" s="6" t="n">
        <v>2024000</v>
      </c>
      <c r="F34" s="6" t="n">
        <v>1700000</v>
      </c>
      <c r="G34" s="6" t="n">
        <v>900000</v>
      </c>
      <c r="I34" s="6" t="n">
        <v>3105000</v>
      </c>
      <c r="J34" s="6" t="n">
        <v>5218643</v>
      </c>
      <c r="L34" s="5" t="n">
        <v>383329</v>
      </c>
    </row>
    <row r="35" spans="1:13">
      <c r="A35" s="4" t="s">
        <v>476</v>
      </c>
      <c r="H35" s="6" t="n">
        <v>0</v>
      </c>
      <c r="L35" s="5" t="n">
        <v>0</v>
      </c>
    </row>
    <row r="36" spans="1:13">
      <c r="A36" s="4" t="s">
        <v>123</v>
      </c>
      <c r="B36" s="6" t="n">
        <v>3175000</v>
      </c>
    </row>
    <row r="37" spans="1:13">
      <c r="A37" s="4" t="s">
        <v>78</v>
      </c>
      <c r="B37" s="6" t="n">
        <v>59730</v>
      </c>
    </row>
    <row r="38" spans="1:13">
      <c r="A38" s="4" t="s">
        <v>477</v>
      </c>
    </row>
    <row r="39" spans="1:13">
      <c r="A39" s="3" t="s">
        <v>266</v>
      </c>
    </row>
    <row r="40" spans="1:13">
      <c r="A40" s="4" t="s">
        <v>460</v>
      </c>
      <c r="L40" s="6" t="n">
        <v>57351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478</v>
      </c>
      <c r="B1" s="2" t="s">
        <v>479</v>
      </c>
      <c r="C1" s="2" t="s">
        <v>480</v>
      </c>
      <c r="D1" s="2" t="s">
        <v>481</v>
      </c>
      <c r="E1" s="2" t="s">
        <v>482</v>
      </c>
      <c r="F1" s="2" t="s">
        <v>292</v>
      </c>
      <c r="G1" s="2" t="s">
        <v>483</v>
      </c>
      <c r="H1" s="2" t="s">
        <v>289</v>
      </c>
      <c r="I1" s="2" t="s">
        <v>290</v>
      </c>
      <c r="J1" s="2" t="s">
        <v>484</v>
      </c>
      <c r="K1" s="2" t="s">
        <v>485</v>
      </c>
      <c r="L1" s="2" t="s">
        <v>294</v>
      </c>
    </row>
    <row r="2" spans="1:12">
      <c r="A2" s="3" t="s">
        <v>486</v>
      </c>
    </row>
    <row r="3" spans="1:12">
      <c r="A3" s="4" t="s">
        <v>487</v>
      </c>
      <c r="H3" s="6" t="n">
        <v>6071</v>
      </c>
      <c r="I3" s="6" t="n">
        <v>13915</v>
      </c>
    </row>
    <row r="4" spans="1:12">
      <c r="A4" s="4" t="s">
        <v>127</v>
      </c>
      <c r="H4" s="5" t="n">
        <v>0</v>
      </c>
      <c r="I4" s="5" t="n">
        <v>12067099</v>
      </c>
    </row>
    <row r="5" spans="1:12">
      <c r="A5" s="4" t="s">
        <v>488</v>
      </c>
      <c r="D5" s="6" t="n">
        <v>171050000</v>
      </c>
    </row>
    <row r="6" spans="1:12">
      <c r="A6" s="4" t="s">
        <v>72</v>
      </c>
      <c r="H6" s="6" t="n">
        <v>4607583</v>
      </c>
      <c r="I6" s="5" t="n">
        <v>10444370</v>
      </c>
    </row>
    <row r="7" spans="1:12">
      <c r="A7" s="4" t="s">
        <v>489</v>
      </c>
    </row>
    <row r="8" spans="1:12">
      <c r="A8" s="3" t="s">
        <v>486</v>
      </c>
    </row>
    <row r="9" spans="1:12">
      <c r="A9" s="4" t="s">
        <v>490</v>
      </c>
      <c r="B9" s="4" t="s">
        <v>491</v>
      </c>
    </row>
    <row r="10" spans="1:12">
      <c r="A10" s="4" t="s">
        <v>492</v>
      </c>
    </row>
    <row r="11" spans="1:12">
      <c r="A11" s="3" t="s">
        <v>486</v>
      </c>
    </row>
    <row r="12" spans="1:12">
      <c r="A12" s="4" t="s">
        <v>125</v>
      </c>
      <c r="I12" s="5" t="n">
        <v>0</v>
      </c>
    </row>
    <row r="13" spans="1:12">
      <c r="A13" s="4" t="s">
        <v>488</v>
      </c>
      <c r="C13" s="6" t="n">
        <v>208038290</v>
      </c>
      <c r="D13" s="6" t="n">
        <v>20124000</v>
      </c>
    </row>
    <row r="14" spans="1:12">
      <c r="A14" s="4" t="s">
        <v>303</v>
      </c>
      <c r="G14" s="6" t="n">
        <v>10137863</v>
      </c>
      <c r="J14" s="6" t="n">
        <v>60258883</v>
      </c>
    </row>
    <row r="15" spans="1:12">
      <c r="A15" s="4" t="s">
        <v>493</v>
      </c>
      <c r="K15" s="6" t="n">
        <v>55000000</v>
      </c>
    </row>
    <row r="16" spans="1:12">
      <c r="A16" s="4" t="s">
        <v>494</v>
      </c>
      <c r="F16" s="6" t="n">
        <v>70396746</v>
      </c>
    </row>
    <row r="17" spans="1:12">
      <c r="A17" s="4" t="s">
        <v>495</v>
      </c>
    </row>
    <row r="18" spans="1:12">
      <c r="A18" s="3" t="s">
        <v>486</v>
      </c>
    </row>
    <row r="19" spans="1:12">
      <c r="A19" s="4" t="s">
        <v>488</v>
      </c>
      <c r="C19" s="6" t="n">
        <v>28462500</v>
      </c>
    </row>
    <row r="20" spans="1:12">
      <c r="A20" s="4" t="s">
        <v>7</v>
      </c>
    </row>
    <row r="21" spans="1:12">
      <c r="A21" s="3" t="s">
        <v>486</v>
      </c>
    </row>
    <row r="22" spans="1:12">
      <c r="A22" s="4" t="s">
        <v>300</v>
      </c>
      <c r="L22" s="4" t="s">
        <v>301</v>
      </c>
    </row>
    <row r="23" spans="1:12">
      <c r="A23" s="4" t="s">
        <v>496</v>
      </c>
    </row>
    <row r="24" spans="1:12">
      <c r="A24" s="3" t="s">
        <v>486</v>
      </c>
    </row>
    <row r="25" spans="1:12">
      <c r="A25" s="4" t="s">
        <v>300</v>
      </c>
      <c r="C25" s="4" t="s">
        <v>497</v>
      </c>
      <c r="D25" s="4" t="s">
        <v>498</v>
      </c>
    </row>
    <row r="26" spans="1:12">
      <c r="A26" s="4" t="s">
        <v>487</v>
      </c>
      <c r="C26" s="6" t="n">
        <v>6456034</v>
      </c>
      <c r="D26" s="6" t="n">
        <v>6313875</v>
      </c>
    </row>
    <row r="27" spans="1:12">
      <c r="A27" s="4" t="s">
        <v>125</v>
      </c>
      <c r="I27" s="6" t="n">
        <v>0</v>
      </c>
    </row>
    <row r="28" spans="1:12">
      <c r="A28" s="4" t="s">
        <v>303</v>
      </c>
      <c r="G28" s="6" t="n">
        <v>2319835</v>
      </c>
      <c r="J28" s="6" t="n">
        <v>14010881</v>
      </c>
    </row>
    <row r="29" spans="1:12">
      <c r="A29" s="4" t="s">
        <v>499</v>
      </c>
    </row>
    <row r="30" spans="1:12">
      <c r="A30" s="3" t="s">
        <v>486</v>
      </c>
    </row>
    <row r="31" spans="1:12">
      <c r="A31" s="4" t="s">
        <v>462</v>
      </c>
      <c r="C31" s="4" t="s">
        <v>335</v>
      </c>
      <c r="D31" s="4" t="s">
        <v>335</v>
      </c>
    </row>
    <row r="32" spans="1:12">
      <c r="A32" s="4" t="s">
        <v>500</v>
      </c>
    </row>
    <row r="33" spans="1:12">
      <c r="A33" s="3" t="s">
        <v>486</v>
      </c>
    </row>
    <row r="34" spans="1:12">
      <c r="A34" s="4" t="s">
        <v>462</v>
      </c>
      <c r="C34" s="4" t="s">
        <v>501</v>
      </c>
      <c r="D34" s="4" t="s">
        <v>311</v>
      </c>
    </row>
    <row r="35" spans="1:12">
      <c r="A35" s="4" t="s">
        <v>502</v>
      </c>
    </row>
    <row r="36" spans="1:12">
      <c r="A36" s="3" t="s">
        <v>486</v>
      </c>
    </row>
    <row r="37" spans="1:12">
      <c r="A37" s="4" t="s">
        <v>300</v>
      </c>
      <c r="D37" s="4" t="s">
        <v>369</v>
      </c>
    </row>
    <row r="38" spans="1:12">
      <c r="A38" s="4" t="s">
        <v>503</v>
      </c>
    </row>
    <row r="39" spans="1:12">
      <c r="A39" s="3" t="s">
        <v>486</v>
      </c>
    </row>
    <row r="40" spans="1:12">
      <c r="A40" s="4" t="s">
        <v>300</v>
      </c>
      <c r="C40" s="4" t="s">
        <v>504</v>
      </c>
    </row>
    <row r="41" spans="1:12">
      <c r="A41" s="4" t="s">
        <v>505</v>
      </c>
    </row>
    <row r="42" spans="1:12">
      <c r="A42" s="3" t="s">
        <v>486</v>
      </c>
    </row>
    <row r="43" spans="1:12">
      <c r="A43" s="4" t="s">
        <v>300</v>
      </c>
      <c r="C43" s="4" t="s">
        <v>506</v>
      </c>
    </row>
    <row r="44" spans="1:12">
      <c r="A44" s="4" t="s">
        <v>507</v>
      </c>
    </row>
    <row r="45" spans="1:12">
      <c r="A45" s="3" t="s">
        <v>486</v>
      </c>
    </row>
    <row r="46" spans="1:12">
      <c r="A46" s="4" t="s">
        <v>127</v>
      </c>
      <c r="B46" s="6" t="n">
        <v>48798058</v>
      </c>
    </row>
    <row r="47" spans="1:12">
      <c r="A47" s="4" t="s">
        <v>508</v>
      </c>
    </row>
    <row r="48" spans="1:12">
      <c r="A48" s="3" t="s">
        <v>486</v>
      </c>
    </row>
    <row r="49" spans="1:12">
      <c r="A49" s="4" t="s">
        <v>300</v>
      </c>
      <c r="E49" s="4" t="s">
        <v>498</v>
      </c>
    </row>
    <row r="50" spans="1:12">
      <c r="A50" s="4" t="s">
        <v>487</v>
      </c>
      <c r="E50" s="6" t="n">
        <v>12166393</v>
      </c>
    </row>
    <row r="51" spans="1:12">
      <c r="A51" s="4" t="s">
        <v>127</v>
      </c>
      <c r="B51" s="6" t="n">
        <v>2012669</v>
      </c>
    </row>
    <row r="52" spans="1:12">
      <c r="A52" s="4" t="s">
        <v>509</v>
      </c>
    </row>
    <row r="53" spans="1:12">
      <c r="A53" s="3" t="s">
        <v>486</v>
      </c>
    </row>
    <row r="54" spans="1:12">
      <c r="A54" s="4" t="s">
        <v>300</v>
      </c>
      <c r="E54" s="4" t="s">
        <v>369</v>
      </c>
    </row>
    <row r="55" spans="1:12">
      <c r="A55" s="4" t="s">
        <v>510</v>
      </c>
    </row>
    <row r="56" spans="1:12">
      <c r="A56" s="3" t="s">
        <v>486</v>
      </c>
    </row>
    <row r="57" spans="1:12">
      <c r="A57" s="4" t="s">
        <v>314</v>
      </c>
      <c r="E57" s="5" t="n">
        <v>2</v>
      </c>
    </row>
    <row r="58" spans="1:12">
      <c r="A58" s="4" t="s">
        <v>511</v>
      </c>
    </row>
    <row r="59" spans="1:12">
      <c r="A59" s="3" t="s">
        <v>486</v>
      </c>
    </row>
    <row r="60" spans="1:12">
      <c r="A60" s="4" t="s">
        <v>512</v>
      </c>
      <c r="E60" s="6" t="n">
        <v>72000000</v>
      </c>
    </row>
    <row r="61" spans="1:12">
      <c r="A61" s="4" t="s">
        <v>366</v>
      </c>
      <c r="E61" s="4" t="s">
        <v>281</v>
      </c>
    </row>
    <row r="62" spans="1:12">
      <c r="A62" s="4" t="s">
        <v>513</v>
      </c>
    </row>
    <row r="63" spans="1:12">
      <c r="A63" s="3" t="s">
        <v>486</v>
      </c>
    </row>
    <row r="64" spans="1:12">
      <c r="A64" s="4" t="s">
        <v>314</v>
      </c>
      <c r="E64"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14</v>
      </c>
      <c r="B1" s="2" t="s">
        <v>2</v>
      </c>
      <c r="C1" s="2" t="s">
        <v>30</v>
      </c>
      <c r="D1" s="2" t="s">
        <v>515</v>
      </c>
    </row>
    <row r="2" spans="1:4">
      <c r="A2" s="3" t="s">
        <v>516</v>
      </c>
    </row>
    <row r="3" spans="1:4">
      <c r="A3" s="4" t="s">
        <v>517</v>
      </c>
      <c r="B3" s="6" t="n">
        <v>33810800</v>
      </c>
      <c r="C3" s="6" t="n">
        <v>41819242</v>
      </c>
    </row>
    <row r="4" spans="1:4">
      <c r="A4" s="4" t="s">
        <v>518</v>
      </c>
      <c r="B4" s="5" t="n">
        <v>328436</v>
      </c>
      <c r="C4" s="5" t="n">
        <v>457660</v>
      </c>
    </row>
    <row r="5" spans="1:4">
      <c r="A5" s="4" t="s">
        <v>519</v>
      </c>
      <c r="B5" s="5" t="n">
        <v>33482364</v>
      </c>
      <c r="C5" s="5" t="n">
        <v>41361582</v>
      </c>
    </row>
    <row r="6" spans="1:4">
      <c r="A6" s="4" t="s">
        <v>520</v>
      </c>
      <c r="B6" s="5" t="n">
        <v>22335800</v>
      </c>
      <c r="C6" s="5" t="n">
        <v>22721924</v>
      </c>
    </row>
    <row r="7" spans="1:4">
      <c r="A7" s="4" t="s">
        <v>521</v>
      </c>
      <c r="B7" s="5" t="n">
        <v>11146564</v>
      </c>
      <c r="C7" s="5" t="n">
        <v>18639658</v>
      </c>
    </row>
    <row r="8" spans="1:4">
      <c r="A8" s="4" t="s">
        <v>522</v>
      </c>
    </row>
    <row r="9" spans="1:4">
      <c r="A9" s="3" t="s">
        <v>516</v>
      </c>
    </row>
    <row r="10" spans="1:4">
      <c r="A10" s="4" t="s">
        <v>517</v>
      </c>
      <c r="B10" s="6" t="n">
        <v>33810800</v>
      </c>
      <c r="C10" s="5" t="n">
        <v>39465000</v>
      </c>
    </row>
    <row r="11" spans="1:4">
      <c r="A11" s="4" t="s">
        <v>523</v>
      </c>
    </row>
    <row r="12" spans="1:4">
      <c r="A12" s="3" t="s">
        <v>516</v>
      </c>
    </row>
    <row r="13" spans="1:4">
      <c r="A13" s="4" t="s">
        <v>462</v>
      </c>
      <c r="B13" s="4" t="s">
        <v>524</v>
      </c>
    </row>
    <row r="14" spans="1:4">
      <c r="A14" s="4" t="s">
        <v>525</v>
      </c>
    </row>
    <row r="15" spans="1:4">
      <c r="A15" s="3" t="s">
        <v>516</v>
      </c>
    </row>
    <row r="16" spans="1:4">
      <c r="A16" s="4" t="s">
        <v>462</v>
      </c>
      <c r="B16" s="4" t="s">
        <v>526</v>
      </c>
    </row>
    <row r="17" spans="1:4">
      <c r="A17" s="4" t="s">
        <v>527</v>
      </c>
    </row>
    <row r="18" spans="1:4">
      <c r="A18" s="3" t="s">
        <v>516</v>
      </c>
    </row>
    <row r="19" spans="1:4">
      <c r="A19" s="4" t="s">
        <v>517</v>
      </c>
      <c r="B19" s="6" t="n">
        <v>0</v>
      </c>
      <c r="C19" s="6" t="n">
        <v>2354242</v>
      </c>
      <c r="D19" s="6" t="n">
        <v>7500000</v>
      </c>
    </row>
    <row r="20" spans="1:4">
      <c r="A20" s="4" t="s">
        <v>462</v>
      </c>
      <c r="B20" s="4" t="s">
        <v>528</v>
      </c>
      <c r="D20" s="4" t="s">
        <v>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9</v>
      </c>
      <c r="B1" s="2" t="s">
        <v>530</v>
      </c>
      <c r="C1" s="2" t="s">
        <v>531</v>
      </c>
      <c r="D1" s="2" t="s">
        <v>2</v>
      </c>
      <c r="E1" s="2" t="s">
        <v>30</v>
      </c>
      <c r="F1" s="2" t="s">
        <v>532</v>
      </c>
      <c r="G1" s="2" t="s">
        <v>533</v>
      </c>
      <c r="H1" s="2" t="s">
        <v>515</v>
      </c>
      <c r="I1" s="2" t="s">
        <v>294</v>
      </c>
    </row>
    <row r="2" spans="1:9">
      <c r="A2" s="3" t="s">
        <v>516</v>
      </c>
    </row>
    <row r="3" spans="1:9">
      <c r="A3" s="4" t="s">
        <v>534</v>
      </c>
      <c r="D3" s="6" t="n">
        <v>45910318</v>
      </c>
      <c r="E3" s="6" t="n">
        <v>79790314</v>
      </c>
    </row>
    <row r="4" spans="1:9">
      <c r="A4" s="4" t="s">
        <v>517</v>
      </c>
      <c r="D4" s="5" t="n">
        <v>33810800</v>
      </c>
      <c r="E4" s="5" t="n">
        <v>41819242</v>
      </c>
    </row>
    <row r="5" spans="1:9">
      <c r="A5" s="4" t="s">
        <v>535</v>
      </c>
      <c r="D5" s="5" t="n">
        <v>23244085</v>
      </c>
      <c r="E5" s="5" t="n">
        <v>29187558</v>
      </c>
    </row>
    <row r="6" spans="1:9">
      <c r="A6" s="4" t="s">
        <v>536</v>
      </c>
      <c r="D6" s="5" t="n">
        <v>328436</v>
      </c>
      <c r="E6" s="5" t="n">
        <v>457660</v>
      </c>
    </row>
    <row r="7" spans="1:9">
      <c r="A7" s="4" t="s">
        <v>115</v>
      </c>
      <c r="D7" s="5" t="n">
        <v>129223</v>
      </c>
      <c r="E7" s="5" t="n">
        <v>152745</v>
      </c>
    </row>
    <row r="8" spans="1:9">
      <c r="A8" s="4" t="s">
        <v>7</v>
      </c>
    </row>
    <row r="9" spans="1:9">
      <c r="A9" s="3" t="s">
        <v>516</v>
      </c>
    </row>
    <row r="10" spans="1:9">
      <c r="A10" s="4" t="s">
        <v>300</v>
      </c>
      <c r="I10" s="4" t="s">
        <v>301</v>
      </c>
    </row>
    <row r="11" spans="1:9">
      <c r="A11" s="4" t="s">
        <v>537</v>
      </c>
    </row>
    <row r="12" spans="1:9">
      <c r="A12" s="3" t="s">
        <v>516</v>
      </c>
    </row>
    <row r="13" spans="1:9">
      <c r="A13" s="4" t="s">
        <v>300</v>
      </c>
      <c r="G13" s="4" t="s">
        <v>369</v>
      </c>
    </row>
    <row r="14" spans="1:9">
      <c r="A14" s="4" t="s">
        <v>368</v>
      </c>
    </row>
    <row r="15" spans="1:9">
      <c r="A15" s="3" t="s">
        <v>516</v>
      </c>
    </row>
    <row r="16" spans="1:9">
      <c r="A16" s="4" t="s">
        <v>300</v>
      </c>
      <c r="G16" s="4" t="s">
        <v>369</v>
      </c>
    </row>
    <row r="17" spans="1:9">
      <c r="A17" s="4" t="s">
        <v>538</v>
      </c>
    </row>
    <row r="18" spans="1:9">
      <c r="A18" s="3" t="s">
        <v>516</v>
      </c>
    </row>
    <row r="19" spans="1:9">
      <c r="A19" s="4" t="s">
        <v>300</v>
      </c>
      <c r="G19" s="4" t="s">
        <v>335</v>
      </c>
    </row>
    <row r="20" spans="1:9">
      <c r="A20" s="4" t="s">
        <v>373</v>
      </c>
    </row>
    <row r="21" spans="1:9">
      <c r="A21" s="3" t="s">
        <v>516</v>
      </c>
    </row>
    <row r="22" spans="1:9">
      <c r="A22" s="4" t="s">
        <v>300</v>
      </c>
      <c r="G22" s="4" t="s">
        <v>335</v>
      </c>
    </row>
    <row r="23" spans="1:9">
      <c r="A23" s="4" t="s">
        <v>539</v>
      </c>
    </row>
    <row r="24" spans="1:9">
      <c r="A24" s="3" t="s">
        <v>516</v>
      </c>
    </row>
    <row r="25" spans="1:9">
      <c r="A25" s="4" t="s">
        <v>300</v>
      </c>
      <c r="G25" s="4" t="s">
        <v>335</v>
      </c>
    </row>
    <row r="26" spans="1:9">
      <c r="A26" s="4" t="s">
        <v>375</v>
      </c>
    </row>
    <row r="27" spans="1:9">
      <c r="A27" s="3" t="s">
        <v>516</v>
      </c>
    </row>
    <row r="28" spans="1:9">
      <c r="A28" s="4" t="s">
        <v>300</v>
      </c>
      <c r="G28" s="4" t="s">
        <v>335</v>
      </c>
    </row>
    <row r="29" spans="1:9">
      <c r="A29" s="4" t="s">
        <v>527</v>
      </c>
    </row>
    <row r="30" spans="1:9">
      <c r="A30" s="3" t="s">
        <v>516</v>
      </c>
    </row>
    <row r="31" spans="1:9">
      <c r="A31" s="4" t="s">
        <v>517</v>
      </c>
      <c r="D31" s="6" t="n">
        <v>0</v>
      </c>
      <c r="E31" s="5" t="n">
        <v>2354242</v>
      </c>
      <c r="H31" s="6" t="n">
        <v>7500000</v>
      </c>
    </row>
    <row r="32" spans="1:9">
      <c r="A32" s="4" t="s">
        <v>462</v>
      </c>
      <c r="D32" s="4" t="s">
        <v>528</v>
      </c>
      <c r="H32" s="4" t="s">
        <v>528</v>
      </c>
    </row>
    <row r="33" spans="1:9">
      <c r="A33" s="4" t="s">
        <v>389</v>
      </c>
      <c r="C33" s="6" t="n">
        <v>1204661</v>
      </c>
    </row>
    <row r="34" spans="1:9">
      <c r="A34" s="4" t="s">
        <v>540</v>
      </c>
    </row>
    <row r="35" spans="1:9">
      <c r="A35" s="3" t="s">
        <v>516</v>
      </c>
    </row>
    <row r="36" spans="1:9">
      <c r="A36" s="4" t="s">
        <v>300</v>
      </c>
      <c r="H36" s="4" t="s">
        <v>371</v>
      </c>
    </row>
    <row r="37" spans="1:9">
      <c r="A37" s="4" t="s">
        <v>541</v>
      </c>
    </row>
    <row r="38" spans="1:9">
      <c r="A38" s="3" t="s">
        <v>516</v>
      </c>
    </row>
    <row r="39" spans="1:9">
      <c r="A39" s="4" t="s">
        <v>300</v>
      </c>
      <c r="H39" s="4" t="s">
        <v>311</v>
      </c>
    </row>
    <row r="40" spans="1:9">
      <c r="A40" s="4" t="s">
        <v>542</v>
      </c>
    </row>
    <row r="41" spans="1:9">
      <c r="A41" s="3" t="s">
        <v>516</v>
      </c>
    </row>
    <row r="42" spans="1:9">
      <c r="A42" s="4" t="s">
        <v>300</v>
      </c>
      <c r="H42" s="4" t="s">
        <v>311</v>
      </c>
    </row>
    <row r="43" spans="1:9">
      <c r="A43" s="4" t="s">
        <v>543</v>
      </c>
    </row>
    <row r="44" spans="1:9">
      <c r="A44" s="3" t="s">
        <v>516</v>
      </c>
    </row>
    <row r="45" spans="1:9">
      <c r="A45" s="4" t="s">
        <v>300</v>
      </c>
      <c r="H45" s="4" t="s">
        <v>260</v>
      </c>
    </row>
    <row r="46" spans="1:9">
      <c r="A46" s="4" t="s">
        <v>522</v>
      </c>
    </row>
    <row r="47" spans="1:9">
      <c r="A47" s="3" t="s">
        <v>516</v>
      </c>
    </row>
    <row r="48" spans="1:9">
      <c r="A48" s="4" t="s">
        <v>517</v>
      </c>
      <c r="D48" s="6" t="n">
        <v>33810800</v>
      </c>
      <c r="E48" s="6" t="n">
        <v>39465000</v>
      </c>
    </row>
    <row r="49" spans="1:9">
      <c r="A49" s="4" t="s">
        <v>544</v>
      </c>
    </row>
    <row r="50" spans="1:9">
      <c r="A50" s="3" t="s">
        <v>516</v>
      </c>
    </row>
    <row r="51" spans="1:9">
      <c r="A51" s="4" t="s">
        <v>462</v>
      </c>
      <c r="G51" s="4" t="s">
        <v>526</v>
      </c>
    </row>
    <row r="52" spans="1:9">
      <c r="A52" s="4" t="s">
        <v>535</v>
      </c>
      <c r="D52" s="5" t="n">
        <v>18465000</v>
      </c>
    </row>
    <row r="53" spans="1:9">
      <c r="A53" s="4" t="s">
        <v>545</v>
      </c>
      <c r="B53" s="6" t="n">
        <v>1240000</v>
      </c>
    </row>
    <row r="54" spans="1:9">
      <c r="A54" s="4" t="s">
        <v>546</v>
      </c>
    </row>
    <row r="55" spans="1:9">
      <c r="A55" s="3" t="s">
        <v>516</v>
      </c>
    </row>
    <row r="56" spans="1:9">
      <c r="A56" s="4" t="s">
        <v>517</v>
      </c>
      <c r="F56" s="6" t="n">
        <v>26000000</v>
      </c>
    </row>
    <row r="57" spans="1:9">
      <c r="A57" s="4" t="s">
        <v>462</v>
      </c>
      <c r="F57" s="4" t="s">
        <v>524</v>
      </c>
    </row>
    <row r="58" spans="1:9">
      <c r="A58" s="4" t="s">
        <v>547</v>
      </c>
      <c r="D58" s="6" t="n">
        <v>18315800</v>
      </c>
    </row>
    <row r="59" spans="1:9">
      <c r="A59" s="4" t="s">
        <v>548</v>
      </c>
    </row>
    <row r="60" spans="1:9">
      <c r="A60" s="3" t="s">
        <v>516</v>
      </c>
    </row>
    <row r="61" spans="1:9">
      <c r="A61" s="4" t="s">
        <v>517</v>
      </c>
      <c r="G61" s="6" t="n">
        <v>24800000</v>
      </c>
    </row>
    <row r="62" spans="1:9">
      <c r="A62" s="4" t="s">
        <v>549</v>
      </c>
    </row>
    <row r="63" spans="1:9">
      <c r="A63" s="3" t="s">
        <v>516</v>
      </c>
    </row>
    <row r="64" spans="1:9">
      <c r="A64" s="4" t="s">
        <v>300</v>
      </c>
      <c r="F64" s="4" t="s">
        <v>369</v>
      </c>
    </row>
    <row r="65" spans="1:9">
      <c r="A65" s="4" t="s">
        <v>550</v>
      </c>
    </row>
    <row r="66" spans="1:9">
      <c r="A66" s="3" t="s">
        <v>516</v>
      </c>
    </row>
    <row r="67" spans="1:9">
      <c r="A67" s="4" t="s">
        <v>300</v>
      </c>
      <c r="F67" s="4" t="s">
        <v>335</v>
      </c>
    </row>
    <row r="68" spans="1:9">
      <c r="A68" s="4" t="s">
        <v>551</v>
      </c>
    </row>
    <row r="69" spans="1:9">
      <c r="A69" s="3" t="s">
        <v>516</v>
      </c>
    </row>
    <row r="70" spans="1:9">
      <c r="A70" s="4" t="s">
        <v>300</v>
      </c>
      <c r="F70" s="4" t="s">
        <v>335</v>
      </c>
    </row>
    <row r="71" spans="1:9">
      <c r="A71" s="4" t="s">
        <v>523</v>
      </c>
    </row>
    <row r="72" spans="1:9">
      <c r="A72" s="3" t="s">
        <v>516</v>
      </c>
    </row>
    <row r="73" spans="1:9">
      <c r="A73" s="4" t="s">
        <v>462</v>
      </c>
      <c r="D73" s="4" t="s">
        <v>524</v>
      </c>
    </row>
    <row r="74" spans="1:9">
      <c r="A74" s="4" t="s">
        <v>525</v>
      </c>
    </row>
    <row r="75" spans="1:9">
      <c r="A75" s="3" t="s">
        <v>516</v>
      </c>
    </row>
    <row r="76" spans="1:9">
      <c r="A76" s="4" t="s">
        <v>462</v>
      </c>
      <c r="D76" s="4" t="s">
        <v>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52</v>
      </c>
      <c r="B1" s="2" t="s">
        <v>289</v>
      </c>
    </row>
    <row r="2" spans="1:2">
      <c r="A2" s="3" t="s">
        <v>553</v>
      </c>
    </row>
    <row r="3" spans="1:2">
      <c r="A3" s="5" t="n">
        <v>2018</v>
      </c>
      <c r="B3" s="6" t="n">
        <v>22335800</v>
      </c>
    </row>
    <row r="4" spans="1:2">
      <c r="A4" s="5" t="n">
        <v>2019</v>
      </c>
      <c r="B4" s="5" t="n">
        <v>3400000</v>
      </c>
    </row>
    <row r="5" spans="1:2">
      <c r="A5" s="5" t="n">
        <v>2020</v>
      </c>
      <c r="B5" s="5" t="n">
        <v>3400000</v>
      </c>
    </row>
    <row r="6" spans="1:2">
      <c r="A6" s="5" t="n">
        <v>2021</v>
      </c>
      <c r="B6" s="5" t="n">
        <v>3400000</v>
      </c>
    </row>
    <row r="7" spans="1:2">
      <c r="A7" s="5" t="n">
        <v>2022</v>
      </c>
      <c r="B7" s="5" t="n">
        <v>1275000</v>
      </c>
    </row>
    <row r="8" spans="1:2">
      <c r="A8" s="4" t="s">
        <v>412</v>
      </c>
      <c r="B8" s="5" t="n">
        <v>0</v>
      </c>
    </row>
    <row r="9" spans="1:2">
      <c r="A9" s="4" t="s">
        <v>554</v>
      </c>
      <c r="B9" s="6" t="n">
        <v>33810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248</v>
      </c>
    </row>
    <row r="4" spans="1:3">
      <c r="A4" s="4" t="s">
        <v>275</v>
      </c>
      <c r="B4" s="4" t="s">
        <v>276</v>
      </c>
    </row>
    <row r="5" spans="1:3">
      <c r="A5" s="4" t="s">
        <v>250</v>
      </c>
      <c r="B5" s="4" t="s">
        <v>251</v>
      </c>
    </row>
    <row r="6" spans="1:3">
      <c r="A6" s="4" t="s">
        <v>107</v>
      </c>
      <c r="B6" s="6" t="n">
        <v>11081195</v>
      </c>
      <c r="C6" s="6" t="n">
        <v>41323497</v>
      </c>
    </row>
    <row r="7" spans="1:3">
      <c r="A7" s="4" t="s">
        <v>556</v>
      </c>
      <c r="B7" s="5" t="n">
        <v>-303645</v>
      </c>
      <c r="C7" s="5" t="n">
        <v>-36892</v>
      </c>
    </row>
    <row r="8" spans="1:3">
      <c r="A8" s="4" t="s">
        <v>557</v>
      </c>
      <c r="B8" s="6" t="n">
        <v>107406</v>
      </c>
      <c r="C8" s="5" t="n">
        <v>267764</v>
      </c>
    </row>
    <row r="9" spans="1:3">
      <c r="A9" s="4" t="s">
        <v>558</v>
      </c>
    </row>
    <row r="10" spans="1:3">
      <c r="A10" s="3" t="s">
        <v>248</v>
      </c>
    </row>
    <row r="11" spans="1:3">
      <c r="A11" s="4" t="s">
        <v>559</v>
      </c>
      <c r="B11" s="4" t="s">
        <v>251</v>
      </c>
    </row>
    <row r="12" spans="1:3">
      <c r="A12" s="4" t="s">
        <v>560</v>
      </c>
    </row>
    <row r="13" spans="1:3">
      <c r="A13" s="3" t="s">
        <v>248</v>
      </c>
    </row>
    <row r="14" spans="1:3">
      <c r="A14" s="4" t="s">
        <v>559</v>
      </c>
      <c r="B14" s="4" t="s">
        <v>561</v>
      </c>
    </row>
    <row r="15" spans="1:3">
      <c r="A15" s="4" t="s">
        <v>63</v>
      </c>
    </row>
    <row r="16" spans="1:3">
      <c r="A16" s="3" t="s">
        <v>248</v>
      </c>
    </row>
    <row r="17" spans="1:3">
      <c r="A17" s="4" t="s">
        <v>107</v>
      </c>
      <c r="B17" s="6" t="n">
        <v>60608</v>
      </c>
      <c r="C17" s="6" t="n">
        <v>3372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248</v>
      </c>
    </row>
    <row r="4" spans="1:3">
      <c r="A4" s="4" t="s">
        <v>563</v>
      </c>
      <c r="B4" s="6" t="n">
        <v>1153396</v>
      </c>
      <c r="C4" s="6" t="n">
        <v>2159481</v>
      </c>
    </row>
    <row r="5" spans="1:3">
      <c r="A5" s="4" t="s">
        <v>83</v>
      </c>
    </row>
    <row r="6" spans="1:3">
      <c r="A6" s="3" t="s">
        <v>248</v>
      </c>
    </row>
    <row r="7" spans="1:3">
      <c r="A7" s="4" t="s">
        <v>563</v>
      </c>
      <c r="B7" s="5" t="n">
        <v>210233</v>
      </c>
      <c r="C7" s="5" t="n">
        <v>944577</v>
      </c>
    </row>
    <row r="8" spans="1:3">
      <c r="A8" s="4" t="s">
        <v>84</v>
      </c>
    </row>
    <row r="9" spans="1:3">
      <c r="A9" s="3" t="s">
        <v>248</v>
      </c>
    </row>
    <row r="10" spans="1:3">
      <c r="A10" s="4" t="s">
        <v>563</v>
      </c>
      <c r="B10" s="6" t="n">
        <v>943163</v>
      </c>
      <c r="C10" s="6" t="n">
        <v>1214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4"/>
    <col customWidth="1" max="3" min="3" width="25"/>
    <col customWidth="1" max="4" min="4" width="29"/>
    <col customWidth="1" max="5" min="5" width="17"/>
    <col customWidth="1" max="6" min="6" width="32"/>
  </cols>
  <sheetData>
    <row r="1" spans="1:6">
      <c r="A1" s="1" t="s">
        <v>99</v>
      </c>
      <c r="B1" s="2" t="s">
        <v>100</v>
      </c>
      <c r="C1" s="2" t="s">
        <v>101</v>
      </c>
      <c r="D1" s="2" t="s">
        <v>102</v>
      </c>
      <c r="E1" s="2" t="s">
        <v>63</v>
      </c>
      <c r="F1" s="2" t="s">
        <v>103</v>
      </c>
    </row>
    <row r="2" spans="1:6">
      <c r="A2" s="4" t="s">
        <v>104</v>
      </c>
      <c r="F2" s="5" t="n">
        <v>348335</v>
      </c>
    </row>
    <row r="3" spans="1:6">
      <c r="A3" s="4" t="s">
        <v>105</v>
      </c>
      <c r="B3" s="6" t="n">
        <v>125688270</v>
      </c>
      <c r="C3" s="6" t="n">
        <v>24235274</v>
      </c>
      <c r="D3" s="6" t="n">
        <v>103518658</v>
      </c>
      <c r="E3" s="6" t="n">
        <v>-2065662</v>
      </c>
      <c r="F3" s="6" t="n">
        <v>101452996</v>
      </c>
    </row>
    <row r="4" spans="1:6">
      <c r="A4" s="3" t="s">
        <v>106</v>
      </c>
    </row>
    <row r="5" spans="1:6">
      <c r="A5" s="4" t="s">
        <v>93</v>
      </c>
      <c r="B5" s="5" t="n">
        <v>-9484112</v>
      </c>
      <c r="C5" s="5" t="n">
        <v>-5794953</v>
      </c>
      <c r="D5" s="5" t="n">
        <v>-3652267</v>
      </c>
      <c r="E5" s="5" t="n">
        <v>-36892</v>
      </c>
      <c r="F5" s="5" t="n">
        <v>-3689159</v>
      </c>
    </row>
    <row r="6" spans="1:6">
      <c r="A6" s="4" t="s">
        <v>107</v>
      </c>
      <c r="B6" s="5" t="n">
        <v>-41323497</v>
      </c>
      <c r="C6" s="5" t="n">
        <v>-7595100</v>
      </c>
      <c r="D6" s="5" t="n">
        <v>-33391113</v>
      </c>
      <c r="E6" s="5" t="n">
        <v>-337284</v>
      </c>
      <c r="F6" s="6" t="n">
        <v>-33728397</v>
      </c>
    </row>
    <row r="7" spans="1:6">
      <c r="A7" s="4" t="s">
        <v>108</v>
      </c>
      <c r="F7" s="5" t="n">
        <v>348335</v>
      </c>
    </row>
    <row r="8" spans="1:6">
      <c r="A8" s="4" t="s">
        <v>109</v>
      </c>
      <c r="B8" s="5" t="n">
        <v>74880661</v>
      </c>
      <c r="C8" s="5" t="n">
        <v>10845221</v>
      </c>
      <c r="D8" s="5" t="n">
        <v>66475278</v>
      </c>
      <c r="E8" s="5" t="n">
        <v>-2439838</v>
      </c>
      <c r="F8" s="6" t="n">
        <v>64035440</v>
      </c>
    </row>
    <row r="9" spans="1:6">
      <c r="A9" s="3" t="s">
        <v>106</v>
      </c>
    </row>
    <row r="10" spans="1:6">
      <c r="A10" s="4" t="s">
        <v>93</v>
      </c>
      <c r="B10" s="5" t="n">
        <v>-34357673</v>
      </c>
      <c r="C10" s="5" t="n">
        <v>-3993217</v>
      </c>
      <c r="D10" s="5" t="n">
        <v>-30060811</v>
      </c>
      <c r="E10" s="5" t="n">
        <v>-303645</v>
      </c>
      <c r="F10" s="5" t="n">
        <v>-30364456</v>
      </c>
    </row>
    <row r="11" spans="1:6">
      <c r="A11" s="4" t="s">
        <v>107</v>
      </c>
      <c r="B11" s="5" t="n">
        <v>-11081195</v>
      </c>
      <c r="C11" s="5" t="n">
        <v>-5020412</v>
      </c>
      <c r="D11" s="5" t="n">
        <v>-6000175</v>
      </c>
      <c r="E11" s="5" t="n">
        <v>-60608</v>
      </c>
      <c r="F11" s="6" t="n">
        <v>-6060783</v>
      </c>
    </row>
    <row r="12" spans="1:6">
      <c r="A12" s="4" t="s">
        <v>110</v>
      </c>
      <c r="F12" s="5" t="n">
        <v>348335</v>
      </c>
    </row>
    <row r="13" spans="1:6">
      <c r="A13" s="4" t="s">
        <v>111</v>
      </c>
      <c r="B13" s="6" t="n">
        <v>29441793</v>
      </c>
      <c r="C13" s="6" t="n">
        <v>1831592</v>
      </c>
      <c r="D13" s="6" t="n">
        <v>30414292</v>
      </c>
      <c r="E13" s="6" t="n">
        <v>-2804091</v>
      </c>
      <c r="F13" s="6" t="n">
        <v>27610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64</v>
      </c>
      <c r="B1" s="2" t="s">
        <v>565</v>
      </c>
      <c r="F1" s="2" t="s">
        <v>1</v>
      </c>
    </row>
    <row r="2" spans="1:9">
      <c r="B2" s="2" t="s">
        <v>2</v>
      </c>
      <c r="C2" s="2" t="s">
        <v>424</v>
      </c>
      <c r="D2" s="2" t="s">
        <v>4</v>
      </c>
      <c r="E2" s="2" t="s">
        <v>425</v>
      </c>
      <c r="F2" s="2" t="s">
        <v>2</v>
      </c>
      <c r="G2" s="2" t="s">
        <v>30</v>
      </c>
      <c r="H2" s="2" t="s">
        <v>448</v>
      </c>
      <c r="I2" s="2" t="s">
        <v>458</v>
      </c>
    </row>
    <row r="3" spans="1:9">
      <c r="A3" s="3" t="s">
        <v>566</v>
      </c>
    </row>
    <row r="4" spans="1:9">
      <c r="A4" s="4" t="s">
        <v>567</v>
      </c>
      <c r="B4" s="6" t="n">
        <v>13000000</v>
      </c>
      <c r="F4" s="6" t="n">
        <v>13000000</v>
      </c>
      <c r="G4" s="6" t="n">
        <v>36961296</v>
      </c>
    </row>
    <row r="5" spans="1:9">
      <c r="A5" s="4" t="s">
        <v>41</v>
      </c>
      <c r="B5" s="5" t="n">
        <v>0</v>
      </c>
      <c r="F5" s="5" t="n">
        <v>0</v>
      </c>
      <c r="G5" s="5" t="n">
        <v>7600000</v>
      </c>
    </row>
    <row r="6" spans="1:9">
      <c r="A6" s="4" t="s">
        <v>89</v>
      </c>
      <c r="C6" s="6" t="n">
        <v>2024000</v>
      </c>
      <c r="D6" s="6" t="n">
        <v>1700000</v>
      </c>
      <c r="E6" s="6" t="n">
        <v>900000</v>
      </c>
      <c r="F6" s="5" t="n">
        <v>23919230</v>
      </c>
      <c r="G6" s="5" t="n">
        <v>15493643</v>
      </c>
    </row>
    <row r="7" spans="1:9">
      <c r="A7" s="4" t="s">
        <v>471</v>
      </c>
    </row>
    <row r="8" spans="1:9">
      <c r="A8" s="3" t="s">
        <v>566</v>
      </c>
    </row>
    <row r="9" spans="1:9">
      <c r="A9" s="4" t="s">
        <v>41</v>
      </c>
      <c r="G9" s="5" t="n">
        <v>8000000</v>
      </c>
    </row>
    <row r="10" spans="1:9">
      <c r="A10" s="4" t="s">
        <v>464</v>
      </c>
      <c r="C10" s="5" t="n">
        <v>3100000</v>
      </c>
      <c r="D10" s="5" t="n">
        <v>5350000</v>
      </c>
      <c r="E10" s="6" t="n">
        <v>7000000</v>
      </c>
    </row>
    <row r="11" spans="1:9">
      <c r="A11" s="4" t="s">
        <v>568</v>
      </c>
    </row>
    <row r="12" spans="1:9">
      <c r="A12" s="3" t="s">
        <v>566</v>
      </c>
    </row>
    <row r="13" spans="1:9">
      <c r="A13" s="4" t="s">
        <v>464</v>
      </c>
      <c r="G13" s="5" t="n">
        <v>8000000</v>
      </c>
      <c r="H13" s="6" t="n">
        <v>14770000</v>
      </c>
      <c r="I13" s="6" t="n">
        <v>17875000</v>
      </c>
    </row>
    <row r="14" spans="1:9">
      <c r="A14" s="4" t="s">
        <v>569</v>
      </c>
    </row>
    <row r="15" spans="1:9">
      <c r="A15" s="3" t="s">
        <v>566</v>
      </c>
    </row>
    <row r="16" spans="1:9">
      <c r="A16" s="4" t="s">
        <v>464</v>
      </c>
      <c r="B16" s="5" t="n">
        <v>13000000</v>
      </c>
      <c r="D16" s="5" t="n">
        <v>18000000</v>
      </c>
      <c r="F16" s="5" t="n">
        <v>13000000</v>
      </c>
    </row>
    <row r="17" spans="1:9">
      <c r="A17" s="4" t="s">
        <v>570</v>
      </c>
    </row>
    <row r="18" spans="1:9">
      <c r="A18" s="3" t="s">
        <v>566</v>
      </c>
    </row>
    <row r="19" spans="1:9">
      <c r="A19" s="4" t="s">
        <v>89</v>
      </c>
      <c r="B19" s="5" t="n">
        <v>4633705</v>
      </c>
      <c r="D19" s="6" t="n">
        <v>14661525</v>
      </c>
      <c r="F19" s="5" t="n">
        <v>19295230</v>
      </c>
    </row>
    <row r="20" spans="1:9">
      <c r="A20" s="4" t="s">
        <v>571</v>
      </c>
    </row>
    <row r="21" spans="1:9">
      <c r="A21" s="3" t="s">
        <v>566</v>
      </c>
    </row>
    <row r="22" spans="1:9">
      <c r="A22" s="4" t="s">
        <v>567</v>
      </c>
      <c r="B22" s="5" t="n">
        <v>13000000</v>
      </c>
      <c r="F22" s="5" t="n">
        <v>13000000</v>
      </c>
    </row>
    <row r="23" spans="1:9">
      <c r="A23" s="4" t="s">
        <v>572</v>
      </c>
    </row>
    <row r="24" spans="1:9">
      <c r="A24" s="3" t="s">
        <v>566</v>
      </c>
    </row>
    <row r="25" spans="1:9">
      <c r="A25" s="4" t="s">
        <v>567</v>
      </c>
      <c r="B25" s="5" t="n">
        <v>0</v>
      </c>
      <c r="F25" s="5" t="n">
        <v>0</v>
      </c>
    </row>
    <row r="26" spans="1:9">
      <c r="A26" s="4" t="s">
        <v>573</v>
      </c>
    </row>
    <row r="27" spans="1:9">
      <c r="A27" s="3" t="s">
        <v>566</v>
      </c>
    </row>
    <row r="28" spans="1:9">
      <c r="A28" s="4" t="s">
        <v>567</v>
      </c>
      <c r="B28" s="5" t="n">
        <v>0</v>
      </c>
      <c r="F28" s="5" t="n">
        <v>0</v>
      </c>
    </row>
    <row r="29" spans="1:9">
      <c r="A29" s="4" t="s">
        <v>574</v>
      </c>
    </row>
    <row r="30" spans="1:9">
      <c r="A30" s="3" t="s">
        <v>566</v>
      </c>
    </row>
    <row r="31" spans="1:9">
      <c r="A31" s="4" t="s">
        <v>567</v>
      </c>
      <c r="B31" s="5" t="n">
        <v>13000000</v>
      </c>
      <c r="F31" s="5" t="n">
        <v>13000000</v>
      </c>
    </row>
    <row r="32" spans="1:9">
      <c r="A32" s="4" t="s">
        <v>41</v>
      </c>
    </row>
    <row r="33" spans="1:9">
      <c r="A33" s="3" t="s">
        <v>566</v>
      </c>
    </row>
    <row r="34" spans="1:9">
      <c r="A34" s="4" t="s">
        <v>41</v>
      </c>
      <c r="C34" s="5" t="n">
        <v>2976000</v>
      </c>
    </row>
    <row r="35" spans="1:9">
      <c r="A35" s="4" t="s">
        <v>89</v>
      </c>
      <c r="F35" s="5" t="n">
        <v>4624000</v>
      </c>
    </row>
    <row r="36" spans="1:9">
      <c r="A36" s="4" t="s">
        <v>464</v>
      </c>
      <c r="C36" s="6" t="n">
        <v>3100000</v>
      </c>
      <c r="G36" s="6" t="n">
        <v>7600000</v>
      </c>
    </row>
    <row r="37" spans="1:9">
      <c r="A37" s="4" t="s">
        <v>575</v>
      </c>
    </row>
    <row r="38" spans="1:9">
      <c r="A38" s="3" t="s">
        <v>566</v>
      </c>
    </row>
    <row r="39" spans="1:9">
      <c r="A39" s="4" t="s">
        <v>41</v>
      </c>
      <c r="B39" s="5" t="n">
        <v>0</v>
      </c>
      <c r="F39" s="5" t="n">
        <v>0</v>
      </c>
    </row>
    <row r="40" spans="1:9">
      <c r="A40" s="4" t="s">
        <v>576</v>
      </c>
    </row>
    <row r="41" spans="1:9">
      <c r="A41" s="3" t="s">
        <v>566</v>
      </c>
    </row>
    <row r="42" spans="1:9">
      <c r="A42" s="4" t="s">
        <v>41</v>
      </c>
      <c r="B42" s="5" t="n">
        <v>0</v>
      </c>
      <c r="F42" s="5" t="n">
        <v>0</v>
      </c>
    </row>
    <row r="43" spans="1:9">
      <c r="A43" s="4" t="s">
        <v>577</v>
      </c>
    </row>
    <row r="44" spans="1:9">
      <c r="A44" s="3" t="s">
        <v>566</v>
      </c>
    </row>
    <row r="45" spans="1:9">
      <c r="A45" s="4" t="s">
        <v>41</v>
      </c>
      <c r="B45" s="5" t="n">
        <v>0</v>
      </c>
      <c r="F45" s="5" t="n">
        <v>0</v>
      </c>
    </row>
    <row r="46" spans="1:9">
      <c r="A46" s="4" t="s">
        <v>578</v>
      </c>
    </row>
    <row r="47" spans="1:9">
      <c r="A47" s="3" t="s">
        <v>566</v>
      </c>
    </row>
    <row r="48" spans="1:9">
      <c r="A48" s="4" t="s">
        <v>41</v>
      </c>
      <c r="B48" s="5" t="n">
        <v>3100000</v>
      </c>
      <c r="F48" s="5" t="n">
        <v>3100000</v>
      </c>
    </row>
    <row r="49" spans="1:9">
      <c r="A49" s="4" t="s">
        <v>579</v>
      </c>
    </row>
    <row r="50" spans="1:9">
      <c r="A50" s="3" t="s">
        <v>566</v>
      </c>
    </row>
    <row r="51" spans="1:9">
      <c r="A51" s="4" t="s">
        <v>41</v>
      </c>
      <c r="B51" s="5" t="n">
        <v>7600000</v>
      </c>
      <c r="F51" s="5" t="n">
        <v>7600000</v>
      </c>
    </row>
    <row r="52" spans="1:9">
      <c r="A52" s="4" t="s">
        <v>580</v>
      </c>
    </row>
    <row r="53" spans="1:9">
      <c r="A53" s="3" t="s">
        <v>566</v>
      </c>
    </row>
    <row r="54" spans="1:9">
      <c r="A54" s="4" t="s">
        <v>41</v>
      </c>
      <c r="B54" s="5" t="n">
        <v>0</v>
      </c>
      <c r="F54" s="5" t="n">
        <v>0</v>
      </c>
    </row>
    <row r="55" spans="1:9">
      <c r="A55" s="4" t="s">
        <v>581</v>
      </c>
    </row>
    <row r="56" spans="1:9">
      <c r="A56" s="3" t="s">
        <v>566</v>
      </c>
    </row>
    <row r="57" spans="1:9">
      <c r="A57" s="4" t="s">
        <v>41</v>
      </c>
      <c r="B57" s="5" t="n">
        <v>0</v>
      </c>
      <c r="F57" s="5" t="n">
        <v>0</v>
      </c>
    </row>
    <row r="58" spans="1:9">
      <c r="A58" s="4" t="s">
        <v>582</v>
      </c>
    </row>
    <row r="59" spans="1:9">
      <c r="A59" s="3" t="s">
        <v>566</v>
      </c>
    </row>
    <row r="60" spans="1:9">
      <c r="A60" s="4" t="s">
        <v>41</v>
      </c>
      <c r="B60" s="6" t="n">
        <v>8000000</v>
      </c>
      <c r="F60" s="6" t="n">
        <v>80000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3</v>
      </c>
      <c r="B1" s="2" t="s">
        <v>456</v>
      </c>
      <c r="C1" s="2" t="s">
        <v>2</v>
      </c>
      <c r="D1" s="2" t="s">
        <v>424</v>
      </c>
      <c r="E1" s="2" t="s">
        <v>4</v>
      </c>
      <c r="F1" s="2" t="s">
        <v>425</v>
      </c>
      <c r="G1" s="2" t="s">
        <v>2</v>
      </c>
      <c r="H1" s="2" t="s">
        <v>30</v>
      </c>
    </row>
    <row r="2" spans="1:8">
      <c r="A2" s="3" t="s">
        <v>566</v>
      </c>
    </row>
    <row r="3" spans="1:8">
      <c r="A3" s="4" t="s">
        <v>89</v>
      </c>
      <c r="D3" s="6" t="n">
        <v>2024000</v>
      </c>
      <c r="E3" s="6" t="n">
        <v>1700000</v>
      </c>
      <c r="F3" s="6" t="n">
        <v>900000</v>
      </c>
      <c r="G3" s="6" t="n">
        <v>23919230</v>
      </c>
      <c r="H3" s="6" t="n">
        <v>15493643</v>
      </c>
    </row>
    <row r="4" spans="1:8">
      <c r="A4" s="4" t="s">
        <v>78</v>
      </c>
      <c r="G4" s="5" t="n">
        <v>59730</v>
      </c>
      <c r="H4" s="5" t="n">
        <v>303943</v>
      </c>
    </row>
    <row r="5" spans="1:8">
      <c r="A5" s="4" t="s">
        <v>41</v>
      </c>
      <c r="C5" s="6" t="n">
        <v>0</v>
      </c>
      <c r="G5" s="5" t="n">
        <v>0</v>
      </c>
      <c r="H5" s="5" t="n">
        <v>7600000</v>
      </c>
    </row>
    <row r="6" spans="1:8">
      <c r="A6" s="4" t="s">
        <v>471</v>
      </c>
    </row>
    <row r="7" spans="1:8">
      <c r="A7" s="3" t="s">
        <v>566</v>
      </c>
    </row>
    <row r="8" spans="1:8">
      <c r="A8" s="4" t="s">
        <v>464</v>
      </c>
      <c r="D8" s="5" t="n">
        <v>3100000</v>
      </c>
      <c r="E8" s="5" t="n">
        <v>5350000</v>
      </c>
      <c r="F8" s="6" t="n">
        <v>7000000</v>
      </c>
    </row>
    <row r="9" spans="1:8">
      <c r="A9" s="4" t="s">
        <v>78</v>
      </c>
      <c r="B9" s="6" t="n">
        <v>59730</v>
      </c>
    </row>
    <row r="10" spans="1:8">
      <c r="A10" s="4" t="s">
        <v>41</v>
      </c>
      <c r="H10" s="5" t="n">
        <v>8000000</v>
      </c>
    </row>
    <row r="11" spans="1:8">
      <c r="A11" s="4" t="s">
        <v>570</v>
      </c>
    </row>
    <row r="12" spans="1:8">
      <c r="A12" s="3" t="s">
        <v>566</v>
      </c>
    </row>
    <row r="13" spans="1:8">
      <c r="A13" s="4" t="s">
        <v>89</v>
      </c>
      <c r="C13" s="6" t="n">
        <v>4633705</v>
      </c>
      <c r="E13" s="6" t="n">
        <v>14661525</v>
      </c>
      <c r="G13" s="6" t="n">
        <v>19295230</v>
      </c>
    </row>
    <row r="14" spans="1:8">
      <c r="A14" s="4" t="s">
        <v>584</v>
      </c>
    </row>
    <row r="15" spans="1:8">
      <c r="A15" s="3" t="s">
        <v>566</v>
      </c>
    </row>
    <row r="16" spans="1:8">
      <c r="A16" s="4" t="s">
        <v>585</v>
      </c>
      <c r="G16" s="4" t="s">
        <v>586</v>
      </c>
    </row>
    <row r="17" spans="1:8">
      <c r="A17" s="4" t="s">
        <v>587</v>
      </c>
    </row>
    <row r="18" spans="1:8">
      <c r="A18" s="3" t="s">
        <v>566</v>
      </c>
    </row>
    <row r="19" spans="1:8">
      <c r="A19" s="4" t="s">
        <v>585</v>
      </c>
      <c r="G19" s="4" t="s">
        <v>588</v>
      </c>
    </row>
    <row r="20" spans="1:8">
      <c r="A20" s="4" t="s">
        <v>589</v>
      </c>
    </row>
    <row r="21" spans="1:8">
      <c r="A21" s="3" t="s">
        <v>566</v>
      </c>
    </row>
    <row r="22" spans="1:8">
      <c r="A22" s="4" t="s">
        <v>585</v>
      </c>
      <c r="G22" s="4" t="s">
        <v>590</v>
      </c>
    </row>
    <row r="23" spans="1:8">
      <c r="A23" s="4" t="s">
        <v>591</v>
      </c>
    </row>
    <row r="24" spans="1:8">
      <c r="A24" s="3" t="s">
        <v>566</v>
      </c>
    </row>
    <row r="25" spans="1:8">
      <c r="A25" s="4" t="s">
        <v>585</v>
      </c>
      <c r="G25" s="4" t="s">
        <v>592</v>
      </c>
    </row>
    <row r="26" spans="1:8">
      <c r="A26" s="4" t="s">
        <v>41</v>
      </c>
    </row>
    <row r="27" spans="1:8">
      <c r="A27" s="3" t="s">
        <v>566</v>
      </c>
    </row>
    <row r="28" spans="1:8">
      <c r="A28" s="4" t="s">
        <v>89</v>
      </c>
      <c r="G28" s="6" t="n">
        <v>4624000</v>
      </c>
    </row>
    <row r="29" spans="1:8">
      <c r="A29" s="4" t="s">
        <v>464</v>
      </c>
      <c r="D29" s="5" t="n">
        <v>3100000</v>
      </c>
      <c r="H29" s="6" t="n">
        <v>7600000</v>
      </c>
    </row>
    <row r="30" spans="1:8">
      <c r="A30" s="4" t="s">
        <v>41</v>
      </c>
      <c r="D30" s="6" t="n">
        <v>297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4" t="s">
        <v>594</v>
      </c>
    </row>
    <row r="3" spans="1:3">
      <c r="A3" s="3" t="s">
        <v>595</v>
      </c>
    </row>
    <row r="4" spans="1:3">
      <c r="A4" s="4" t="s">
        <v>596</v>
      </c>
      <c r="B4" s="6" t="n">
        <v>11700000</v>
      </c>
    </row>
    <row r="5" spans="1:3">
      <c r="A5" s="4" t="s">
        <v>597</v>
      </c>
      <c r="B5" s="5" t="n">
        <v>33810800</v>
      </c>
    </row>
    <row r="6" spans="1:3">
      <c r="A6" s="4" t="s">
        <v>598</v>
      </c>
      <c r="B6" s="5" t="n">
        <v>8738715</v>
      </c>
    </row>
    <row r="7" spans="1:3">
      <c r="A7" s="4" t="s">
        <v>599</v>
      </c>
    </row>
    <row r="8" spans="1:3">
      <c r="A8" s="3" t="s">
        <v>595</v>
      </c>
    </row>
    <row r="9" spans="1:3">
      <c r="A9" s="4" t="s">
        <v>596</v>
      </c>
      <c r="C9" s="6" t="n">
        <v>11400000</v>
      </c>
    </row>
    <row r="10" spans="1:3">
      <c r="A10" s="4" t="s">
        <v>597</v>
      </c>
      <c r="B10" s="5" t="n">
        <v>28782500</v>
      </c>
    </row>
    <row r="11" spans="1:3">
      <c r="A11" s="4" t="s">
        <v>598</v>
      </c>
      <c r="B11" s="6" t="n">
        <v>8549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30"/>
    <col customWidth="1" max="3" min="3" width="20"/>
    <col customWidth="1" max="4" min="4" width="14"/>
    <col customWidth="1" max="5" min="5" width="22"/>
  </cols>
  <sheetData>
    <row r="1" spans="1:5">
      <c r="A1" s="1" t="s">
        <v>600</v>
      </c>
      <c r="B1" s="2" t="s">
        <v>1</v>
      </c>
    </row>
    <row r="2" spans="1:5">
      <c r="B2" s="2" t="s">
        <v>601</v>
      </c>
      <c r="C2" s="2" t="s">
        <v>602</v>
      </c>
      <c r="D2" s="2" t="s">
        <v>30</v>
      </c>
      <c r="E2" s="2" t="s">
        <v>603</v>
      </c>
    </row>
    <row r="3" spans="1:5">
      <c r="A3" s="3" t="s">
        <v>604</v>
      </c>
    </row>
    <row r="4" spans="1:5">
      <c r="A4" s="4" t="s">
        <v>605</v>
      </c>
      <c r="B4" s="5" t="n">
        <v>2</v>
      </c>
    </row>
    <row r="5" spans="1:5">
      <c r="A5" s="4" t="s">
        <v>606</v>
      </c>
    </row>
    <row r="6" spans="1:5">
      <c r="A6" s="3" t="s">
        <v>604</v>
      </c>
    </row>
    <row r="7" spans="1:5">
      <c r="A7" s="4" t="s">
        <v>607</v>
      </c>
      <c r="B7" s="5" t="n">
        <v>4</v>
      </c>
      <c r="C7" s="5" t="n">
        <v>5</v>
      </c>
    </row>
    <row r="8" spans="1:5">
      <c r="A8" s="4" t="s">
        <v>608</v>
      </c>
      <c r="B8" s="4" t="s">
        <v>609</v>
      </c>
      <c r="D8" s="4" t="s">
        <v>610</v>
      </c>
    </row>
    <row r="9" spans="1:5">
      <c r="A9" s="4" t="s">
        <v>611</v>
      </c>
    </row>
    <row r="10" spans="1:5">
      <c r="A10" s="3" t="s">
        <v>604</v>
      </c>
    </row>
    <row r="11" spans="1:5">
      <c r="A11" s="4" t="s">
        <v>607</v>
      </c>
      <c r="B11" s="5" t="n">
        <v>2</v>
      </c>
      <c r="C11" s="5" t="n">
        <v>3</v>
      </c>
      <c r="E11" s="5" t="n">
        <v>1</v>
      </c>
    </row>
    <row r="12" spans="1:5">
      <c r="A12" s="4" t="s">
        <v>608</v>
      </c>
      <c r="B12" s="4" t="s">
        <v>612</v>
      </c>
      <c r="D12" s="4" t="s">
        <v>613</v>
      </c>
    </row>
    <row r="13" spans="1:5">
      <c r="A13" s="4" t="s">
        <v>614</v>
      </c>
      <c r="B13" s="5" t="n">
        <v>1</v>
      </c>
    </row>
    <row r="14" spans="1:5">
      <c r="A14" s="4" t="s">
        <v>615</v>
      </c>
    </row>
    <row r="15" spans="1:5">
      <c r="A15" s="3" t="s">
        <v>604</v>
      </c>
    </row>
    <row r="16" spans="1:5">
      <c r="A16" s="4" t="s">
        <v>608</v>
      </c>
      <c r="B16" s="4" t="s">
        <v>616</v>
      </c>
      <c r="D16" s="4" t="s">
        <v>617</v>
      </c>
    </row>
    <row r="17" spans="1:5">
      <c r="A17" s="4" t="s">
        <v>618</v>
      </c>
      <c r="B17" s="5" t="n">
        <v>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9</v>
      </c>
      <c r="B1" s="2" t="s">
        <v>1</v>
      </c>
    </row>
    <row r="2" spans="1:3">
      <c r="B2" s="2" t="s">
        <v>2</v>
      </c>
      <c r="C2" s="2" t="s">
        <v>30</v>
      </c>
    </row>
    <row r="3" spans="1:3">
      <c r="A3" s="3" t="s">
        <v>620</v>
      </c>
    </row>
    <row r="4" spans="1:3">
      <c r="A4" s="4" t="s">
        <v>72</v>
      </c>
      <c r="B4" s="6" t="n">
        <v>4607583</v>
      </c>
      <c r="C4" s="6" t="n">
        <v>10444370</v>
      </c>
    </row>
    <row r="5" spans="1:3">
      <c r="A5" s="4" t="s">
        <v>73</v>
      </c>
      <c r="B5" s="5" t="n">
        <v>4091287</v>
      </c>
      <c r="C5" s="5" t="n">
        <v>10476129</v>
      </c>
    </row>
    <row r="6" spans="1:3">
      <c r="A6" s="4" t="s">
        <v>74</v>
      </c>
      <c r="B6" s="5" t="n">
        <v>0</v>
      </c>
      <c r="C6" s="5" t="n">
        <v>2982466</v>
      </c>
    </row>
    <row r="7" spans="1:3">
      <c r="A7" s="4" t="s">
        <v>75</v>
      </c>
      <c r="B7" s="5" t="n">
        <v>-6071</v>
      </c>
      <c r="C7" s="5" t="n">
        <v>-1923926</v>
      </c>
    </row>
    <row r="8" spans="1:3">
      <c r="A8" s="4" t="s">
        <v>621</v>
      </c>
    </row>
    <row r="9" spans="1:3">
      <c r="A9" s="3" t="s">
        <v>620</v>
      </c>
    </row>
    <row r="10" spans="1:3">
      <c r="A10" s="4" t="s">
        <v>72</v>
      </c>
      <c r="B10" s="5" t="n">
        <v>1085700</v>
      </c>
      <c r="C10" s="5" t="n">
        <v>4547439</v>
      </c>
    </row>
    <row r="11" spans="1:3">
      <c r="A11" s="4" t="s">
        <v>73</v>
      </c>
      <c r="B11" s="5" t="n">
        <v>1624541</v>
      </c>
      <c r="C11" s="5" t="n">
        <v>2166054</v>
      </c>
    </row>
    <row r="12" spans="1:3">
      <c r="A12" s="4" t="s">
        <v>74</v>
      </c>
      <c r="C12" s="5" t="n">
        <v>0</v>
      </c>
    </row>
    <row r="13" spans="1:3">
      <c r="A13" s="4" t="s">
        <v>75</v>
      </c>
      <c r="B13" s="5" t="n">
        <v>888</v>
      </c>
      <c r="C13" s="5" t="n">
        <v>0</v>
      </c>
    </row>
    <row r="14" spans="1:3">
      <c r="A14" s="4" t="s">
        <v>622</v>
      </c>
    </row>
    <row r="15" spans="1:3">
      <c r="A15" s="3" t="s">
        <v>620</v>
      </c>
    </row>
    <row r="16" spans="1:3">
      <c r="A16" s="4" t="s">
        <v>72</v>
      </c>
      <c r="B16" s="5" t="n">
        <v>0</v>
      </c>
      <c r="C16" s="5" t="n">
        <v>0</v>
      </c>
    </row>
    <row r="17" spans="1:3">
      <c r="A17" s="4" t="s">
        <v>73</v>
      </c>
      <c r="B17" s="5" t="n">
        <v>0</v>
      </c>
      <c r="C17" s="5" t="n">
        <v>0</v>
      </c>
    </row>
    <row r="18" spans="1:3">
      <c r="A18" s="4" t="s">
        <v>74</v>
      </c>
      <c r="C18" s="5" t="n">
        <v>0</v>
      </c>
    </row>
    <row r="19" spans="1:3">
      <c r="A19" s="4" t="s">
        <v>75</v>
      </c>
      <c r="B19" s="5" t="n">
        <v>0</v>
      </c>
      <c r="C19" s="5" t="n">
        <v>0</v>
      </c>
    </row>
    <row r="20" spans="1:3">
      <c r="A20" s="4" t="s">
        <v>623</v>
      </c>
    </row>
    <row r="21" spans="1:3">
      <c r="A21" s="3" t="s">
        <v>620</v>
      </c>
    </row>
    <row r="22" spans="1:3">
      <c r="A22" s="4" t="s">
        <v>72</v>
      </c>
      <c r="B22" s="5" t="n">
        <v>0</v>
      </c>
      <c r="C22" s="5" t="n">
        <v>0</v>
      </c>
    </row>
    <row r="23" spans="1:3">
      <c r="A23" s="4" t="s">
        <v>73</v>
      </c>
      <c r="B23" s="5" t="n">
        <v>0</v>
      </c>
      <c r="C23" s="5" t="n">
        <v>0</v>
      </c>
    </row>
    <row r="24" spans="1:3">
      <c r="A24" s="4" t="s">
        <v>74</v>
      </c>
      <c r="C24" s="5" t="n">
        <v>0</v>
      </c>
    </row>
    <row r="25" spans="1:3">
      <c r="A25" s="4" t="s">
        <v>75</v>
      </c>
      <c r="B25" s="5" t="n">
        <v>-6959</v>
      </c>
      <c r="C25" s="5" t="n">
        <v>-1923926</v>
      </c>
    </row>
    <row r="26" spans="1:3">
      <c r="A26" s="4" t="s">
        <v>155</v>
      </c>
    </row>
    <row r="27" spans="1:3">
      <c r="A27" s="3" t="s">
        <v>620</v>
      </c>
    </row>
    <row r="28" spans="1:3">
      <c r="A28" s="4" t="s">
        <v>72</v>
      </c>
      <c r="B28" s="5" t="n">
        <v>3521883</v>
      </c>
      <c r="C28" s="5" t="n">
        <v>5896931</v>
      </c>
    </row>
    <row r="29" spans="1:3">
      <c r="A29" s="4" t="s">
        <v>73</v>
      </c>
      <c r="B29" s="5" t="n">
        <v>2466746</v>
      </c>
      <c r="C29" s="5" t="n">
        <v>8310075</v>
      </c>
    </row>
    <row r="30" spans="1:3">
      <c r="A30" s="4" t="s">
        <v>74</v>
      </c>
      <c r="C30" s="5" t="n">
        <v>2982466</v>
      </c>
    </row>
    <row r="31" spans="1:3">
      <c r="A31" s="4" t="s">
        <v>75</v>
      </c>
      <c r="B31" s="6" t="n">
        <v>0</v>
      </c>
      <c r="C3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4</v>
      </c>
      <c r="B1" s="2" t="s">
        <v>2</v>
      </c>
      <c r="C1" s="2" t="s">
        <v>30</v>
      </c>
    </row>
    <row r="2" spans="1:3">
      <c r="A2" s="3" t="s">
        <v>625</v>
      </c>
    </row>
    <row r="3" spans="1:3">
      <c r="A3" s="4" t="s">
        <v>297</v>
      </c>
      <c r="B3" s="6" t="n">
        <v>11700000</v>
      </c>
      <c r="C3" s="6" t="n">
        <v>21002939</v>
      </c>
    </row>
    <row r="4" spans="1:3">
      <c r="A4" s="4" t="s">
        <v>216</v>
      </c>
      <c r="B4" s="5" t="n">
        <v>32910318</v>
      </c>
      <c r="C4" s="5" t="n">
        <v>45871320</v>
      </c>
    </row>
    <row r="5" spans="1:3">
      <c r="A5" s="4" t="s">
        <v>567</v>
      </c>
      <c r="B5" s="5" t="n">
        <v>13000000</v>
      </c>
      <c r="C5" s="5" t="n">
        <v>36961296</v>
      </c>
    </row>
    <row r="6" spans="1:3">
      <c r="A6" s="4" t="s">
        <v>41</v>
      </c>
      <c r="C6" s="5" t="n">
        <v>7600000</v>
      </c>
    </row>
    <row r="7" spans="1:3">
      <c r="A7" s="4" t="s">
        <v>621</v>
      </c>
    </row>
    <row r="8" spans="1:3">
      <c r="A8" s="3" t="s">
        <v>625</v>
      </c>
    </row>
    <row r="9" spans="1:3">
      <c r="A9" s="4" t="s">
        <v>297</v>
      </c>
      <c r="B9" s="5" t="n">
        <v>0</v>
      </c>
      <c r="C9" s="5" t="n">
        <v>0</v>
      </c>
    </row>
    <row r="10" spans="1:3">
      <c r="A10" s="4" t="s">
        <v>216</v>
      </c>
      <c r="B10" s="5" t="n">
        <v>0</v>
      </c>
      <c r="C10" s="5" t="n">
        <v>10273851</v>
      </c>
    </row>
    <row r="11" spans="1:3">
      <c r="A11" s="4" t="s">
        <v>567</v>
      </c>
      <c r="B11" s="5" t="n">
        <v>0</v>
      </c>
      <c r="C11" s="5" t="n">
        <v>3042302</v>
      </c>
    </row>
    <row r="12" spans="1:3">
      <c r="A12" s="4" t="s">
        <v>41</v>
      </c>
      <c r="C12" s="5" t="n">
        <v>0</v>
      </c>
    </row>
    <row r="13" spans="1:3">
      <c r="A13" s="4" t="s">
        <v>622</v>
      </c>
    </row>
    <row r="14" spans="1:3">
      <c r="A14" s="3" t="s">
        <v>625</v>
      </c>
    </row>
    <row r="15" spans="1:3">
      <c r="A15" s="4" t="s">
        <v>297</v>
      </c>
      <c r="B15" s="5" t="n">
        <v>0</v>
      </c>
      <c r="C15" s="5" t="n">
        <v>0</v>
      </c>
    </row>
    <row r="16" spans="1:3">
      <c r="A16" s="4" t="s">
        <v>216</v>
      </c>
      <c r="B16" s="5" t="n">
        <v>0</v>
      </c>
      <c r="C16" s="5" t="n">
        <v>0</v>
      </c>
    </row>
    <row r="17" spans="1:3">
      <c r="A17" s="4" t="s">
        <v>567</v>
      </c>
      <c r="B17" s="5" t="n">
        <v>0</v>
      </c>
      <c r="C17" s="5" t="n">
        <v>0</v>
      </c>
    </row>
    <row r="18" spans="1:3">
      <c r="A18" s="4" t="s">
        <v>41</v>
      </c>
      <c r="C18" s="5" t="n">
        <v>0</v>
      </c>
    </row>
    <row r="19" spans="1:3">
      <c r="A19" s="4" t="s">
        <v>623</v>
      </c>
    </row>
    <row r="20" spans="1:3">
      <c r="A20" s="3" t="s">
        <v>625</v>
      </c>
    </row>
    <row r="21" spans="1:3">
      <c r="A21" s="4" t="s">
        <v>297</v>
      </c>
      <c r="B21" s="5" t="n">
        <v>0</v>
      </c>
      <c r="C21" s="5" t="n">
        <v>0</v>
      </c>
    </row>
    <row r="22" spans="1:3">
      <c r="A22" s="4" t="s">
        <v>216</v>
      </c>
      <c r="B22" s="5" t="n">
        <v>0</v>
      </c>
      <c r="C22" s="5" t="n">
        <v>0</v>
      </c>
    </row>
    <row r="23" spans="1:3">
      <c r="A23" s="4" t="s">
        <v>567</v>
      </c>
      <c r="B23" s="5" t="n">
        <v>0</v>
      </c>
      <c r="C23" s="5" t="n">
        <v>0</v>
      </c>
    </row>
    <row r="24" spans="1:3">
      <c r="A24" s="4" t="s">
        <v>41</v>
      </c>
      <c r="C24" s="5" t="n">
        <v>0</v>
      </c>
    </row>
    <row r="25" spans="1:3">
      <c r="A25" s="4" t="s">
        <v>155</v>
      </c>
    </row>
    <row r="26" spans="1:3">
      <c r="A26" s="3" t="s">
        <v>625</v>
      </c>
    </row>
    <row r="27" spans="1:3">
      <c r="A27" s="4" t="s">
        <v>297</v>
      </c>
      <c r="B27" s="5" t="n">
        <v>11700000</v>
      </c>
      <c r="C27" s="5" t="n">
        <v>21002939</v>
      </c>
    </row>
    <row r="28" spans="1:3">
      <c r="A28" s="4" t="s">
        <v>216</v>
      </c>
      <c r="B28" s="5" t="n">
        <v>32910318</v>
      </c>
      <c r="C28" s="5" t="n">
        <v>35597469</v>
      </c>
    </row>
    <row r="29" spans="1:3">
      <c r="A29" s="4" t="s">
        <v>567</v>
      </c>
      <c r="B29" s="6" t="n">
        <v>13000000</v>
      </c>
      <c r="C29" s="5" t="n">
        <v>33918994</v>
      </c>
    </row>
    <row r="30" spans="1:3">
      <c r="A30" s="4" t="s">
        <v>41</v>
      </c>
      <c r="C30" s="6" t="n">
        <v>7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30"/>
    <col customWidth="1" max="7" min="7" width="36"/>
    <col customWidth="1" max="8" min="8" width="21"/>
  </cols>
  <sheetData>
    <row r="1" spans="1:8">
      <c r="A1" s="1" t="s">
        <v>626</v>
      </c>
      <c r="B1" s="2" t="s">
        <v>627</v>
      </c>
      <c r="C1" s="2" t="s">
        <v>628</v>
      </c>
      <c r="D1" s="2" t="s">
        <v>629</v>
      </c>
      <c r="E1" s="2" t="s">
        <v>630</v>
      </c>
      <c r="F1" s="2" t="s">
        <v>631</v>
      </c>
      <c r="G1" s="2" t="s">
        <v>632</v>
      </c>
      <c r="H1" s="2" t="s">
        <v>290</v>
      </c>
    </row>
    <row r="2" spans="1:8">
      <c r="A2" s="3" t="s">
        <v>633</v>
      </c>
    </row>
    <row r="3" spans="1:8">
      <c r="A3" s="4" t="s">
        <v>42</v>
      </c>
      <c r="F3" s="6" t="n">
        <v>2063845</v>
      </c>
      <c r="H3" s="6" t="n">
        <v>3471147</v>
      </c>
    </row>
    <row r="4" spans="1:8">
      <c r="A4" s="4" t="s">
        <v>249</v>
      </c>
      <c r="F4" s="5" t="n">
        <v>4</v>
      </c>
    </row>
    <row r="5" spans="1:8">
      <c r="A5" s="4" t="s">
        <v>634</v>
      </c>
    </row>
    <row r="6" spans="1:8">
      <c r="A6" s="3" t="s">
        <v>633</v>
      </c>
    </row>
    <row r="7" spans="1:8">
      <c r="A7" s="4" t="s">
        <v>635</v>
      </c>
      <c r="D7" s="6" t="n">
        <v>15729500</v>
      </c>
    </row>
    <row r="8" spans="1:8">
      <c r="A8" s="4" t="s">
        <v>636</v>
      </c>
      <c r="B8" s="6" t="n">
        <v>3100000</v>
      </c>
    </row>
    <row r="9" spans="1:8">
      <c r="A9" s="4" t="s">
        <v>637</v>
      </c>
    </row>
    <row r="10" spans="1:8">
      <c r="A10" s="3" t="s">
        <v>633</v>
      </c>
    </row>
    <row r="11" spans="1:8">
      <c r="A11" s="4" t="s">
        <v>300</v>
      </c>
      <c r="D11" s="4" t="s">
        <v>638</v>
      </c>
    </row>
    <row r="12" spans="1:8">
      <c r="A12" s="4" t="s">
        <v>639</v>
      </c>
    </row>
    <row r="13" spans="1:8">
      <c r="A13" s="3" t="s">
        <v>633</v>
      </c>
    </row>
    <row r="14" spans="1:8">
      <c r="A14" s="4" t="s">
        <v>300</v>
      </c>
      <c r="D14" s="4" t="s">
        <v>640</v>
      </c>
    </row>
    <row r="15" spans="1:8">
      <c r="A15" s="4" t="s">
        <v>641</v>
      </c>
    </row>
    <row r="16" spans="1:8">
      <c r="A16" s="3" t="s">
        <v>633</v>
      </c>
    </row>
    <row r="17" spans="1:8">
      <c r="A17" s="4" t="s">
        <v>636</v>
      </c>
      <c r="C17" s="6" t="n">
        <v>1209000</v>
      </c>
    </row>
    <row r="18" spans="1:8">
      <c r="A18" s="4" t="s">
        <v>642</v>
      </c>
    </row>
    <row r="19" spans="1:8">
      <c r="A19" s="3" t="s">
        <v>633</v>
      </c>
    </row>
    <row r="20" spans="1:8">
      <c r="A20" s="4" t="s">
        <v>300</v>
      </c>
      <c r="G20" s="4" t="s">
        <v>335</v>
      </c>
    </row>
    <row r="21" spans="1:8">
      <c r="A21" s="4" t="s">
        <v>643</v>
      </c>
      <c r="G21" s="5" t="n">
        <v>4</v>
      </c>
    </row>
    <row r="22" spans="1:8">
      <c r="A22" s="4" t="s">
        <v>249</v>
      </c>
      <c r="G22" s="5" t="n">
        <v>2</v>
      </c>
    </row>
    <row r="23" spans="1:8">
      <c r="A23" s="4" t="s">
        <v>644</v>
      </c>
    </row>
    <row r="24" spans="1:8">
      <c r="A24" s="3" t="s">
        <v>633</v>
      </c>
    </row>
    <row r="25" spans="1:8">
      <c r="A25" s="4" t="s">
        <v>645</v>
      </c>
      <c r="E25" s="6" t="n">
        <v>6000000</v>
      </c>
    </row>
    <row r="26" spans="1:8">
      <c r="A26" s="4" t="s">
        <v>646</v>
      </c>
    </row>
    <row r="27" spans="1:8">
      <c r="A27" s="3" t="s">
        <v>633</v>
      </c>
    </row>
    <row r="28" spans="1:8">
      <c r="A28" s="4" t="s">
        <v>645</v>
      </c>
      <c r="G28" s="6" t="n">
        <v>8000000</v>
      </c>
    </row>
    <row r="29" spans="1:8">
      <c r="A29" s="4" t="s">
        <v>647</v>
      </c>
    </row>
    <row r="30" spans="1:8">
      <c r="A30" s="3" t="s">
        <v>633</v>
      </c>
    </row>
    <row r="31" spans="1:8">
      <c r="A31" s="4" t="s">
        <v>645</v>
      </c>
      <c r="E31" s="6" t="n">
        <v>1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180</v>
      </c>
    </row>
    <row r="4" spans="1:3">
      <c r="A4" s="4" t="s">
        <v>649</v>
      </c>
      <c r="B4" s="6" t="n">
        <v>27610201</v>
      </c>
      <c r="C4" s="6" t="n">
        <v>64035440</v>
      </c>
    </row>
    <row r="5" spans="1:3">
      <c r="A5" s="4" t="s">
        <v>650</v>
      </c>
      <c r="B5" s="5" t="n">
        <v>61341114</v>
      </c>
      <c r="C5" s="5" t="n">
        <v>73456242</v>
      </c>
    </row>
    <row r="6" spans="1:3">
      <c r="A6" s="4" t="s">
        <v>651</v>
      </c>
      <c r="B6" s="5" t="n">
        <v>-30364456</v>
      </c>
      <c r="C6" s="5" t="n">
        <v>-3689159</v>
      </c>
    </row>
    <row r="7" spans="1:3">
      <c r="A7" s="4" t="s">
        <v>652</v>
      </c>
      <c r="B7" s="5" t="n">
        <v>0</v>
      </c>
      <c r="C7" s="5" t="n">
        <v>-2033618</v>
      </c>
    </row>
    <row r="8" spans="1:3">
      <c r="A8" s="4" t="s">
        <v>653</v>
      </c>
      <c r="B8" s="5" t="n">
        <v>-5257755</v>
      </c>
      <c r="C8" s="5" t="n">
        <v>4094311</v>
      </c>
    </row>
    <row r="9" spans="1:3">
      <c r="A9" s="4" t="s">
        <v>654</v>
      </c>
      <c r="B9" s="5" t="n">
        <v>0</v>
      </c>
      <c r="C9" s="5" t="n">
        <v>23138568</v>
      </c>
    </row>
    <row r="10" spans="1:3">
      <c r="A10" s="4" t="s">
        <v>655</v>
      </c>
      <c r="B10" s="5" t="n">
        <v>-4004616</v>
      </c>
      <c r="C10" s="5" t="n">
        <v>1462355</v>
      </c>
    </row>
    <row r="11" spans="1:3">
      <c r="A11" s="4" t="s">
        <v>656</v>
      </c>
      <c r="B11" s="5" t="n">
        <v>15690944</v>
      </c>
      <c r="C11" s="5" t="n">
        <v>0</v>
      </c>
    </row>
    <row r="12" spans="1:3">
      <c r="A12" s="4" t="s">
        <v>657</v>
      </c>
      <c r="B12" s="5" t="n">
        <v>347732</v>
      </c>
      <c r="C12" s="5" t="n">
        <v>114872</v>
      </c>
    </row>
    <row r="13" spans="1:3">
      <c r="A13" s="4" t="s">
        <v>658</v>
      </c>
      <c r="B13" s="5" t="n">
        <v>-7891</v>
      </c>
      <c r="C13" s="5" t="n">
        <v>-257647</v>
      </c>
    </row>
    <row r="14" spans="1:3">
      <c r="A14" s="4" t="s">
        <v>659</v>
      </c>
      <c r="B14" s="6" t="n">
        <v>-23596042</v>
      </c>
      <c r="C14" s="6" t="n">
        <v>-23447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93</v>
      </c>
      <c r="B4" s="6" t="n">
        <v>-34357673</v>
      </c>
      <c r="C4" s="6" t="n">
        <v>-9484112</v>
      </c>
    </row>
    <row r="5" spans="1:3">
      <c r="A5" s="3" t="s">
        <v>114</v>
      </c>
    </row>
    <row r="6" spans="1:3">
      <c r="A6" s="4" t="s">
        <v>72</v>
      </c>
      <c r="B6" s="5" t="n">
        <v>-3940929</v>
      </c>
      <c r="C6" s="5" t="n">
        <v>-6068564</v>
      </c>
    </row>
    <row r="7" spans="1:3">
      <c r="A7" s="4" t="s">
        <v>75</v>
      </c>
      <c r="B7" s="5" t="n">
        <v>6071</v>
      </c>
      <c r="C7" s="5" t="n">
        <v>1923926</v>
      </c>
    </row>
    <row r="8" spans="1:3">
      <c r="A8" s="4" t="s">
        <v>87</v>
      </c>
      <c r="B8" s="5" t="n">
        <v>2926149</v>
      </c>
      <c r="C8" s="5" t="n">
        <v>5865927</v>
      </c>
    </row>
    <row r="9" spans="1:3">
      <c r="A9" s="4" t="s">
        <v>115</v>
      </c>
      <c r="B9" s="5" t="n">
        <v>129223</v>
      </c>
      <c r="C9" s="5" t="n">
        <v>152745</v>
      </c>
    </row>
    <row r="10" spans="1:3">
      <c r="A10" s="4" t="s">
        <v>116</v>
      </c>
      <c r="B10" s="5" t="n">
        <v>509789</v>
      </c>
      <c r="C10" s="5" t="n">
        <v>481193</v>
      </c>
    </row>
    <row r="11" spans="1:3">
      <c r="A11" s="4" t="s">
        <v>79</v>
      </c>
      <c r="B11" s="5" t="n">
        <v>-5131250</v>
      </c>
      <c r="C11" s="5" t="n">
        <v>0</v>
      </c>
    </row>
    <row r="12" spans="1:3">
      <c r="A12" s="4" t="s">
        <v>89</v>
      </c>
      <c r="B12" s="5" t="n">
        <v>23919230</v>
      </c>
      <c r="C12" s="5" t="n">
        <v>15493643</v>
      </c>
    </row>
    <row r="13" spans="1:3">
      <c r="A13" s="4" t="s">
        <v>88</v>
      </c>
      <c r="B13" s="5" t="n">
        <v>15690944</v>
      </c>
      <c r="C13" s="5" t="n">
        <v>0</v>
      </c>
    </row>
    <row r="14" spans="1:3">
      <c r="A14" s="4" t="s">
        <v>76</v>
      </c>
      <c r="B14" s="5" t="n">
        <v>0</v>
      </c>
      <c r="C14" s="5" t="n">
        <v>-2012669</v>
      </c>
    </row>
    <row r="15" spans="1:3">
      <c r="A15" s="4" t="s">
        <v>77</v>
      </c>
      <c r="B15" s="5" t="n">
        <v>-209664</v>
      </c>
      <c r="C15" s="5" t="n">
        <v>0</v>
      </c>
    </row>
    <row r="16" spans="1:3">
      <c r="A16" s="4" t="s">
        <v>78</v>
      </c>
      <c r="B16" s="5" t="n">
        <v>-59730</v>
      </c>
      <c r="C16" s="5" t="n">
        <v>-303943</v>
      </c>
    </row>
    <row r="17" spans="1:3">
      <c r="A17" s="3" t="s">
        <v>117</v>
      </c>
    </row>
    <row r="18" spans="1:3">
      <c r="A18" s="4" t="s">
        <v>118</v>
      </c>
      <c r="B18" s="5" t="n">
        <v>16901931</v>
      </c>
      <c r="C18" s="5" t="n">
        <v>17339960</v>
      </c>
    </row>
    <row r="19" spans="1:3">
      <c r="A19" s="4" t="s">
        <v>42</v>
      </c>
      <c r="B19" s="5" t="n">
        <v>1407302</v>
      </c>
      <c r="C19" s="5" t="n">
        <v>38923</v>
      </c>
    </row>
    <row r="20" spans="1:3">
      <c r="A20" s="4" t="s">
        <v>119</v>
      </c>
      <c r="B20" s="5" t="n">
        <v>-535484</v>
      </c>
      <c r="C20" s="5" t="n">
        <v>-4080671</v>
      </c>
    </row>
    <row r="21" spans="1:3">
      <c r="A21" s="4" t="s">
        <v>50</v>
      </c>
      <c r="B21" s="5" t="n">
        <v>-110328</v>
      </c>
      <c r="C21" s="5" t="n">
        <v>-517041</v>
      </c>
    </row>
    <row r="22" spans="1:3">
      <c r="A22" s="4" t="s">
        <v>48</v>
      </c>
      <c r="B22" s="5" t="n">
        <v>-155413</v>
      </c>
      <c r="C22" s="5" t="n">
        <v>-3575</v>
      </c>
    </row>
    <row r="23" spans="1:3">
      <c r="A23" s="4" t="s">
        <v>49</v>
      </c>
      <c r="B23" s="5" t="n">
        <v>-160358</v>
      </c>
      <c r="C23" s="5" t="n">
        <v>-170161</v>
      </c>
    </row>
    <row r="24" spans="1:3">
      <c r="A24" s="4" t="s">
        <v>120</v>
      </c>
      <c r="B24" s="5" t="n">
        <v>0</v>
      </c>
      <c r="C24" s="5" t="n">
        <v>264140</v>
      </c>
    </row>
    <row r="25" spans="1:3">
      <c r="A25" s="4" t="s">
        <v>121</v>
      </c>
      <c r="B25" s="5" t="n">
        <v>16829810</v>
      </c>
      <c r="C25" s="5" t="n">
        <v>18919721</v>
      </c>
    </row>
    <row r="26" spans="1:3">
      <c r="A26" s="3" t="s">
        <v>122</v>
      </c>
    </row>
    <row r="27" spans="1:3">
      <c r="A27" s="4" t="s">
        <v>123</v>
      </c>
      <c r="B27" s="5" t="n">
        <v>3035730</v>
      </c>
      <c r="C27" s="5" t="n">
        <v>5846556</v>
      </c>
    </row>
    <row r="28" spans="1:3">
      <c r="A28" s="4" t="s">
        <v>124</v>
      </c>
      <c r="B28" s="5" t="n">
        <v>1949581</v>
      </c>
      <c r="C28" s="5" t="n">
        <v>0</v>
      </c>
    </row>
    <row r="29" spans="1:3">
      <c r="A29" s="4" t="s">
        <v>125</v>
      </c>
      <c r="B29" s="5" t="n">
        <v>-6071</v>
      </c>
      <c r="C29" s="5" t="n">
        <v>-13915</v>
      </c>
    </row>
    <row r="30" spans="1:3">
      <c r="A30" s="4" t="s">
        <v>126</v>
      </c>
      <c r="B30" s="5" t="n">
        <v>0</v>
      </c>
      <c r="C30" s="5" t="n">
        <v>5275</v>
      </c>
    </row>
    <row r="31" spans="1:3">
      <c r="A31" s="4" t="s">
        <v>127</v>
      </c>
      <c r="B31" s="5" t="n">
        <v>0</v>
      </c>
      <c r="C31" s="5" t="n">
        <v>12067099</v>
      </c>
    </row>
    <row r="32" spans="1:3">
      <c r="A32" s="4" t="s">
        <v>128</v>
      </c>
      <c r="B32" s="5" t="n">
        <v>0</v>
      </c>
      <c r="C32" s="5" t="n">
        <v>12580000</v>
      </c>
    </row>
    <row r="33" spans="1:3">
      <c r="A33" s="4" t="s">
        <v>129</v>
      </c>
      <c r="B33" s="5" t="n">
        <v>4979240</v>
      </c>
      <c r="C33" s="5" t="n">
        <v>30485015</v>
      </c>
    </row>
    <row r="34" spans="1:3">
      <c r="A34" s="3" t="s">
        <v>130</v>
      </c>
    </row>
    <row r="35" spans="1:3">
      <c r="A35" s="4" t="s">
        <v>131</v>
      </c>
      <c r="B35" s="5" t="n">
        <v>-8008441</v>
      </c>
      <c r="C35" s="5" t="n">
        <v>-6230278</v>
      </c>
    </row>
    <row r="36" spans="1:3">
      <c r="A36" s="4" t="s">
        <v>132</v>
      </c>
      <c r="B36" s="5" t="n">
        <v>-5020412</v>
      </c>
      <c r="C36" s="5" t="n">
        <v>-7595100</v>
      </c>
    </row>
    <row r="37" spans="1:3">
      <c r="A37" s="4" t="s">
        <v>133</v>
      </c>
      <c r="B37" s="5" t="n">
        <v>-6060783</v>
      </c>
      <c r="C37" s="5" t="n">
        <v>-33728397</v>
      </c>
    </row>
    <row r="38" spans="1:3">
      <c r="A38" s="4" t="s">
        <v>134</v>
      </c>
      <c r="B38" s="5" t="n">
        <v>-19089636</v>
      </c>
      <c r="C38" s="5" t="n">
        <v>-47553775</v>
      </c>
    </row>
    <row r="39" spans="1:3">
      <c r="A39" s="4" t="s">
        <v>135</v>
      </c>
      <c r="B39" s="5" t="n">
        <v>2719414</v>
      </c>
      <c r="C39" s="5" t="n">
        <v>1850961</v>
      </c>
    </row>
    <row r="40" spans="1:3">
      <c r="A40" s="4" t="s">
        <v>136</v>
      </c>
      <c r="B40" s="5" t="n">
        <v>10255053</v>
      </c>
      <c r="C40" s="5" t="n">
        <v>8404092</v>
      </c>
    </row>
    <row r="41" spans="1:3">
      <c r="A41" s="4" t="s">
        <v>137</v>
      </c>
      <c r="B41" s="5" t="n">
        <v>12974467</v>
      </c>
      <c r="C41" s="5" t="n">
        <v>10255053</v>
      </c>
    </row>
    <row r="42" spans="1:3">
      <c r="A42" s="3" t="s">
        <v>138</v>
      </c>
    </row>
    <row r="43" spans="1:3">
      <c r="A43" s="4" t="s">
        <v>139</v>
      </c>
      <c r="B43" s="6" t="n">
        <v>2156901</v>
      </c>
      <c r="C43" s="6" t="n">
        <v>2684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46:43Z</dcterms:created>
  <dcterms:modified xmlns:dcterms="http://purl.org/dc/terms/" xmlns:xsi="http://www.w3.org/2001/XMLSchema-instance" xsi:type="dcterms:W3CDTF">2018-03-30T12:46:43Z</dcterms:modified>
</cp:coreProperties>
</file>